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LLOWANCE FOR CREDIT LOSSES" sheetId="10" state="visible" r:id="rId10"/>
    <sheet xmlns:r="http://schemas.openxmlformats.org/officeDocument/2006/relationships" name="ACQUISITIONS"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URCHASE OF BUILD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ALLOWANCE FOR CREDIT LOSSES (Ta"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ALLOWANCE FOR CREDIT LOSSES (De" sheetId="45" state="visible" r:id="rId45"/>
    <sheet xmlns:r="http://schemas.openxmlformats.org/officeDocument/2006/relationships" name="ACQUISITIONS (Narrative) (Detai" sheetId="46" state="visible" r:id="rId46"/>
    <sheet xmlns:r="http://schemas.openxmlformats.org/officeDocument/2006/relationships" name="ACQUISITIONS (Schedule of Recog" sheetId="47" state="visible" r:id="rId47"/>
    <sheet xmlns:r="http://schemas.openxmlformats.org/officeDocument/2006/relationships" name="ACQUISITIONS (Intangible Assets" sheetId="48" state="visible" r:id="rId48"/>
    <sheet xmlns:r="http://schemas.openxmlformats.org/officeDocument/2006/relationships" name="ACQUISITIONS (Business Acquisit" sheetId="49" state="visible" r:id="rId49"/>
    <sheet xmlns:r="http://schemas.openxmlformats.org/officeDocument/2006/relationships" name="INVESTMENTS AND FAIR VALUE ME_2" sheetId="50" state="visible" r:id="rId50"/>
    <sheet xmlns:r="http://schemas.openxmlformats.org/officeDocument/2006/relationships" name="LEASES (Narrative) (Details)" sheetId="51" state="visible" r:id="rId51"/>
    <sheet xmlns:r="http://schemas.openxmlformats.org/officeDocument/2006/relationships" name="LEASES (Lease Cost) (Details)" sheetId="52" state="visible" r:id="rId52"/>
    <sheet xmlns:r="http://schemas.openxmlformats.org/officeDocument/2006/relationships" name="LEASES (Supplemental Balance Sh" sheetId="53" state="visible" r:id="rId53"/>
    <sheet xmlns:r="http://schemas.openxmlformats.org/officeDocument/2006/relationships" name="LEASES (Supplemental Cash Flow " sheetId="54" state="visible" r:id="rId54"/>
    <sheet xmlns:r="http://schemas.openxmlformats.org/officeDocument/2006/relationships" name="GOODWILL (Details)" sheetId="55" state="visible" r:id="rId55"/>
    <sheet xmlns:r="http://schemas.openxmlformats.org/officeDocument/2006/relationships" name="GOODWILL (Narrative) (Details)" sheetId="56" state="visible" r:id="rId56"/>
    <sheet xmlns:r="http://schemas.openxmlformats.org/officeDocument/2006/relationships" name="INTANGIBLE ASSETS (Details)" sheetId="57" state="visible" r:id="rId57"/>
    <sheet xmlns:r="http://schemas.openxmlformats.org/officeDocument/2006/relationships" name="LONG-TERM DEBT (Schedule of Deb" sheetId="58" state="visible" r:id="rId58"/>
    <sheet xmlns:r="http://schemas.openxmlformats.org/officeDocument/2006/relationships" name="LONG-TERM DEBT (Narrative) (Det" sheetId="59" state="visible" r:id="rId59"/>
    <sheet xmlns:r="http://schemas.openxmlformats.org/officeDocument/2006/relationships" name="LONG-TERM DEBT (Interest) (Deta" sheetId="60" state="visible" r:id="rId60"/>
    <sheet xmlns:r="http://schemas.openxmlformats.org/officeDocument/2006/relationships" name="INCOME TAXES (Details)" sheetId="61" state="visible" r:id="rId61"/>
    <sheet xmlns:r="http://schemas.openxmlformats.org/officeDocument/2006/relationships" name="COMMITMENTS AND CONTINGENCIES_2" sheetId="62" state="visible" r:id="rId62"/>
    <sheet xmlns:r="http://schemas.openxmlformats.org/officeDocument/2006/relationships" name="SEGMENT REPORTING (Details)" sheetId="63" state="visible" r:id="rId63"/>
    <sheet xmlns:r="http://schemas.openxmlformats.org/officeDocument/2006/relationships" name="SEGMENT REPORTING, ASSETS AND L" sheetId="64" state="visible" r:id="rId64"/>
    <sheet xmlns:r="http://schemas.openxmlformats.org/officeDocument/2006/relationships" name="PURCHASE OF BUILD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531</t>
        </is>
      </c>
    </row>
    <row r="9">
      <c r="A9" s="4" t="inlineStr">
        <is>
          <t>Entity Registrant Name</t>
        </is>
      </c>
      <c r="B9" s="4" t="inlineStr">
        <is>
          <t>COSTAR GROUP, INC.</t>
        </is>
      </c>
    </row>
    <row r="10">
      <c r="A10" s="4" t="inlineStr">
        <is>
          <t>Entity Incorporation, State or Country Code</t>
        </is>
      </c>
      <c r="B10" s="4" t="inlineStr">
        <is>
          <t>DE</t>
        </is>
      </c>
    </row>
    <row r="11">
      <c r="A11" s="4" t="inlineStr">
        <is>
          <t>Entity Tax Identification Number</t>
        </is>
      </c>
      <c r="B11" s="4" t="inlineStr">
        <is>
          <t>52-2091509</t>
        </is>
      </c>
    </row>
    <row r="12">
      <c r="A12" s="4" t="inlineStr">
        <is>
          <t>Entity Address, Address Line One</t>
        </is>
      </c>
      <c r="B12" s="4" t="inlineStr">
        <is>
          <t>1331 L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5</t>
        </is>
      </c>
    </row>
    <row r="16">
      <c r="A16" s="4" t="inlineStr">
        <is>
          <t>City Area Code</t>
        </is>
      </c>
      <c r="B16" s="4" t="inlineStr">
        <is>
          <t>(202)</t>
        </is>
      </c>
    </row>
    <row r="17">
      <c r="A17" s="4" t="inlineStr">
        <is>
          <t>Local Phone Number</t>
        </is>
      </c>
      <c r="B17" s="4" t="inlineStr">
        <is>
          <t>346-6500</t>
        </is>
      </c>
    </row>
    <row r="18">
      <c r="A18" s="4" t="inlineStr">
        <is>
          <t>Title of 12(b) Security</t>
        </is>
      </c>
      <c r="B18" s="4" t="inlineStr">
        <is>
          <t>Common Stock ($0.01 par value)</t>
        </is>
      </c>
    </row>
    <row r="19">
      <c r="A19" s="4" t="inlineStr">
        <is>
          <t>Trading Symbol</t>
        </is>
      </c>
      <c r="B19" s="4" t="inlineStr">
        <is>
          <t>CS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4935769</v>
      </c>
    </row>
    <row r="28">
      <c r="A28" s="4" t="inlineStr">
        <is>
          <t>Entity Central Index Key</t>
        </is>
      </c>
      <c r="B28" s="4" t="inlineStr">
        <is>
          <t>0001057352</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ALLOWANCE FOR CREDIT LOSSES The following table details the activity related to the allowance for credit losses for trade receivables by portfolio segment (in thousands): Nine Months Ended September 30, 2021 CoStar Information Services Multifamily LoopNet (3) Other Marketplaces (3) Total Beginning balance at December 31, 2020 $ 5,531 $ 2,739 $ 4,387 $ 1,667 $ 786 $ 15,110 Current-period provision (releases) for expected credit losses (1), (2) 3,932 (257) 2,167 1,955 — 7,797 Write-offs charged against the allowance, net of recoveries and other (3,933) (518) (3,779) (1,628) — (9,858) Ending balance at September 30, 2021 $ 5,530 $ 1,964 $ 2,775 $ 1,994 $ 786 $ 13,049 __________________________ (1) Credit loss expense is included in general and administrative expenses on the condensed consolidated statement of operations. (2) Credit loss expense related to contract assets was not material for the nine months ended September 30, 2021. (3) Amounts previously disclosed in the Commercial Property and Land portfolio segment have been further disaggregated into the LoopNet, Residential and Other Marketplaces portfolio segments. Majority of the Residential portfolio segment revenue is e-commerce based and does not result in accounts receivable. Nine Months Ended September 30, 2020 CoStar Information Services Multifamily LoopNet (3) Other Marketplaces (3) Total Beginning balance at December 31, 2019 $ 1,264 $ 624 $ 1,195 $ 576 $ 889 $ 4,548 Current-period provision for expected credit losses (1), (2) 9,616 2,634 6,579 2,482 84 21,395 Write-offs charged against the allowance, net of recoveries and other (5,457) (350) (4,135) (1,607) (189) (11,738) Ending balance at September 30, 2020 $ 5,423 $ 2,908 $ 3,639 $ 1,451 $ 784 $ 14,205 __________________________ (1) Credit loss expense is included in general and administrative expenses on the condensed consolidated statement of operations. (2) Credit loss expense related to contract assets was not material for the nine months ended September 30, 2020. (3) Amounts previously disclosed in the Commercial Property and Land portfolio segment have been further disaggregated into the LoopNet and Other Marketplaces portfolio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Homes.com On April 14, 2021, Landmark Media Enterprises, LLC (“Landmark”), Home Group, LLC ("Homes.com") and CoStar Realty Information, Inc., a Delaware corporation and wholly owned subsidiary of the Company entered into a securities purchase agreement, pursuant to which the Company agreed to acquire all of the outstanding equity interests in Homes.com from Landmark for a purchase price of $150 million in cash, subject to customary working capital and other post-closing adjustments. The Company's acquisition of Homes.com closed on May 24, 2021. The securities purchase agreement required an initial payment of $148 million, net of working capital adjustments, at the time of closing, with the remainder of the purchase price payable four months following the acquisition date, subject to offset for adjustments to the purchase price after final determination of closing net working capital. These amounts were settled in the third quarter of 2021. Homes.com is a residential real estate advertising and marketing services company primarily operating through its property listing and marketing portal, Homes.com. The following table summarizes the amounts recorded for acquired assets and assumed liabilities recorded at their fair values as of the acquisition date (in thousands): Preliminary: Measurement Period Adjustments Updated Preliminary: May 24, 2021 Cash, cash equivalents and restricted cash $ — $ — $ — Accounts receivable 1,798 — 1,798 Lease right-of-use assets 371 — 371 Goodwill 86,314 1,818 88,132 Intangible assets 53,400 — 53,400 Deferred tax assets 11,171 — 11,171 Lease liabilities (371) — (371) Deferred revenue (1,086) — (1,086) Other assets and liabilities (1,240) — (1,240) Fair value of identifiable net assets acquired $ 150,357 $ 1,818 $ 152,175 The net assets of Homes.com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primarily to the Company's assessment of certain tax matters and contingencie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of the identifiable intangible assets acquired in the Homes.com acquisition included in the Company's North America operating segment, their related estimated useful lives (in years) and their respective amortization methods (in thousands): Estimated Fair Value Estimated Useful Life Amortization Method Customer base $ 32,000 8 Accelerated Trade name 21,000 15 Straight-line Technology 400 2 Straight-line Total intangible assets $ 53,4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Homes.com acquisition includes but is not limited to: (i) the expected synergies and other benefits that the Company believes will result from combining its operations with Homes.com operations; and (ii) any intangible assets that do not qualify for separate recognition, such as the assembled workforce. The $88 million of goodwill recorded as part of the acquisition is associated with the Company's North America operating segment, of which $17 million is expected to be deductible for income tax purposes. As of September 30, 2021, transaction costs associated with the Homes.com acquisition were not material. In addition, the Company paid $5 million into a cash escrow account for stay bonuses for certain Homes.com employees, to be paid to active employees after the six month period following the acquisition or, if earlier, after the termination of a Homes.com employee's employment without cause or a Homes.com employee's resignation with good reason during the six month period following the acquisition. In the event some or all of those employees are not entitled to their stay bonus, the funds will be remitted to the seller. The Company is recognizing compensation expense for the stay bonus over the six month post-combination period. Upon acquisition, the Company assessed the probability Homes.com would be required to pay certain state tax liabilities and recorded an accrual of $7 million determined in accordance with the provisions of ASC 450, “Contingencies,” as the fair value was not determinable. Landmark has agreed to indemnify the Company for tax liabilities related to periods prior to the acquisition and an indemnification asset was established for $7 million in the purchase price allocation. Homesnap On December 22, 2020, pursuant to the Agreement and Plan of Merger, dated November 20, 2020, by and among CoStar Realty Information, Inc., a Delaware corporation and wholly owned subsidiary of the Company (“CRI”), Snapped Halo Merger Sub Corp., a Delaware corporation and wholly-owned subsidiary of CRI (“Merger Sub”), and Homesnap, Inc., a Delaware corporation ("Homesnap"), Merger Sub was merged with and into Homesnap (the “Homesnap Merger”), with Homesnap surviving the merger as a wholly-owned subsidiary of CRI. In connection with the Homesnap Merger, the Company acquired all of the issued and outstanding equity interests in Homesnap for a purchase price of $250 million in cash. Homesnap is an industry-leading online and mobile software platform that provides user-friendly applications to optimize residential real estate agent workflow and reinforce the agent-client relationship. Homesnap has relationships, data, software, and tools for residential real estate professionals that are complementary to CoStar Group’s existing offerings. The following table summarizes the amounts recorded for acquired assets and assumed liabilities recorded at their fair values as of the acquisition date (in thousands): Preliminary: December 22, 2020 Measurement Period Adjustments Updated Preliminary: December 22, 2020 Cash, cash equivalents and restricted cash $ 10,225 $ — $ 10,225 Accounts receivable 662 — 662 Lease right-of-use assets 3,437 — 3,437 Goodwill 183,016 1,355 184,371 Intangible assets 67,000 — 67,000 Deferred tax assets (liabilities) (1,423) (1,355) (2,778) Lease liabilities (3,375) — (3,375) Deferred revenue (4,000) — (4,000) Other assets and liabilities (5,188) — (5,188) Fair value of identifiable net assets acquired $ 250,354 $ — $ 250,354 The net assets of Homesnap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primarily to the Company's assessment of certain contingencies. The estimated fair value of the customer base assets incorporated significant assumptions that had a material impact on the estimated fair value, such as discount rates, projected revenue growth rates, customer attrition rates and profit margins. See Note 8 for measurement period impact on goodwill. The following table summarizes the fair values of the identifiable intangible assets acquired in the Homesnap acquisition included in the Company's North America operating segment, their related estimated useful lives (in years) and their respective amortization methods (in thousands): Estimated Fair Value Estimated Useful Life Amortization Method Customer base $ 45,000 10 Accelerated Trade name 7,000 10 Straight-line Technology 15,000 6 Straight-line Total intangible assets $ 6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Homesnap acquisition includes but is not limited to: (i) the expected synergies and other benefits that the Company believes will result from combining its operations with Homesnap's operations; and (ii) any intangible assets that do not qualify for separate recognition, such as the assembled workforce. The $184 million of goodwill recorded as part of the acquisition is associated with the Company's North America operating segment. Goodwill recorded in connection with this acquisition is not amortized, but is subject to an annual impairment test. Goodwill recognized is not deductible for income tax purposes. As of September 30, 2021, transaction costs associated with the Homesnap acquisition were not material. Ten-X On June 24, 2020, pursuant to the Agreement and Plan of Merger, dated May 13, 2020, by and among CoStar Realty Information, Inc., a Delaware corporation and wholly owned subsidiary of the Company (“CRI”), Crescendo Sub, Inc., a Delaware corporation and wholly-owned subsidiary of CRI (“Merger Sub”), Ten-X Holding Company, Inc., a Delaware corporation ("Ten-X Holding"), and Thomas H. Lee Equity Fund VII L.P., a Delaware limited partnership, solely in its capacity as representative thereunder, Merger Sub was merged with and into Ten-X Holding (the “Merger”), with Ten-X Holding surviving the Merger as a wholly-owned subsidiary of CRI. In connection with the Merger, the Company acquired all of the issued and outstanding equity interests in Ten-X Holding and Ten-X Holding's subsidiaries (collectively, "Ten-X") for a purchase price of $188 million in cash. Ten-X operates an online auction platform for commercial real estate. The Ten-X acquisition is expected to enable the Company to create a new end-to-end commercial real estate platform, combining LoopNet and CoStar's online audience of buyers with Ten-X’s leadership in online auctions for performing and distressed assets. The following table summarizes the amounts recorded for acquired assets and assumed liabilities recorded at their fair values as of the acquisition date (in thousands): Final: Cash and cash equivalents $ 3,290 Accounts receivable 131 Lease right-of-use assets 4,945 Goodwill 134,322 Intangible assets 58,000 Lease liabilities (4,945) Deferred tax liabilities (2,981) Other assets and liabilities (5,047) Fair value of identifiable net assets acquired $ 187,715 The net assets of Ten-X were recorded at their estimated fair values. In valuing the acquired assets and assumed liabilities, fair value estimates were based primarily on future expected cash flows, market rate assumptions for contractual obligations and appropriate discount rates. The estimated fair value of the customer base assets incorporated significant assumptions that had a material impact on the estimated fair value, such as discount rates, projected revenue growth rates, customer attrition rates and profit margins. See Note 8 for measurement period impact on goodwill. The following table summarizes the fair values of the identifiable intangible assets acquired in the Ten-X acquisition included in the Company's North America operating segment, their related estimated useful lives (in years) and their respective amortization methods (in thousands): Estimated Fair Value Estimated Useful Life Amortization Method Customer base $ 46,000 6 Accelerated Technology 11,000 5 Straight-line Other intangible assets 1,000 2 Straight-line Total intangible assets $ 58,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Ten-X acquisition includes but is not limited to: (i) the expected synergies and other benefits that the Company believes will result from combining its operations with Ten-X's operations; and (ii) any intangible assets that do not qualify for separate recognition, such as the assembled workforce. The $134 million of goodwill recorded as part of the acquisition is associated with the Company's North America operating segment. Goodwill recorded in connection with this acquisition is not amortized, but is subject to an annual impairment test. Goodwill recognized is not deductible for income tax purposes. As of September 30, 2021, transaction costs associated with the Ten-X acquisition were not material. The Company paid $3 million in incentive compensation to Ten-X employees negotiated as part of the acquisition, and this expense was recognized in the post-combination period during the three months ended September 30, 2020. Pro Forma Financial Information The unaudited pro forma financial information presented below summarizes the combined results of operations for the Company, Ten-X and Homesnap as though the companies were combined as of January 1, 2019, and the Company and Homes.com as though the companies were combined as of January 1, 2020.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s had taken place on January 1, 2019 for Ten-X and Homesnap and January 1, 2020 for Homes.com. The unaudited pro forma financial information for the three and nine months ended September 30, 2021 and 2020 combine the historical results of the Company, Ten-X, Homesnap and Homes.com for the periods prior to the acquisition date, and the effects of the pro forma adjustments listed above. The unaudited pro forma financial information, in the aggregate, was as follows (in thousands, except per share data): Three Months Ended Nine Months Ended 2021 2020 2021 2020 Revenue $ 499,319 $ 446,791 $ 1,455,316 $ 1,280,143 Net income $ 64,303 $ 50,821 $ 193,595 $ 159,330 Net income per share - basic (1) $ 0.16 $ 0.13 $ 0.49 $ 0.43 Net income per share - diluted (1) $ 0.16 $ 0.13 $ 0.49 $ 0.42 __________________________ (1) Prior period amounts have been retroactively adjusted to reflect the ten-for-one stock split effected in the form of a stock dividend in June 2021 . See Note 2 for details. The impact of the Homes.com acquisition on CoStar Group’s revenue in the condensed consolidated statements of operations was an increase of $8 million and $12 million for the three and nine months ended September 30, 2021, respectively. The impact of the Homes.com acquisition on CoStar Group’s net income in the condensed consolidated statements of operations was a decrease of $7 million and $10 million for the three and nine ended September 30, 2021. The impact of the Ten-X acquisition on CoStar Group’s revenue in the condensed consolidated statements of operations was an increase of $12 million and $12 million for the three and nine months ended September 30, 2020, respectively. The impact of the Ten-X acquisition on CoStar Group’s net income in the condensed consolidated statements of operations was a decrease of $5 million and $7 million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MEASUREMENTS</t>
        </is>
      </c>
      <c r="B1" s="2" t="inlineStr">
        <is>
          <t>9 Months Ended</t>
        </is>
      </c>
    </row>
    <row r="2">
      <c r="B2" s="2" t="inlineStr">
        <is>
          <t>Sep. 30, 2021</t>
        </is>
      </c>
    </row>
    <row r="3">
      <c r="A3" s="3" t="inlineStr">
        <is>
          <t>Investments And Fair Value Disclosures [Abstract]</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1, the Company's financial assets comprise Level 1 cash equivalents with original maturities of three months or less in the amount of $3.0 billion. As of September 30, 2021, the Company had no Level 2 or Level 3 financial assets measured at fair value. During the nine months ended September 30, 2020, the Company sold its ARS investments for $10.3 million and recognized a realized loss of $0.5 million for the nine months ended September 30, 2020 included in other (expense) income on the Company's condensed consolidated statements of operations. In addition to the financial instruments listed above, the Company holds other financial instruments, including cash equivalents, cash deposits, accounts receivable, accounts payable, accrued expenses and Senior Notes. The carrying value for such financial instruments, other than the Senior Notes, each approximated their fair values as of September 30, 2021 and December 31, 2020. The estimated fair val ue of the Company's outstanding Senior Notes using quoted prices from the over-the-counter markets, considered Level 2 inputs, was $1.02 billion as of September 30, 2021.</t>
        </is>
      </c>
    </row>
    <row r="5">
      <c r="A5" s="4" t="inlineStr">
        <is>
          <t>INVESTMENTS AND FAIR VALUE MEASUREMENTS</t>
        </is>
      </c>
      <c r="B5"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1, the Company's financial assets comprise Level 1 cash equivalents with original maturities of three months or less in the amount of $3.0 billion. As of September 30, 2021, the Company had no Level 2 or Level 3 financial assets measured at fair value. During the nine months ended September 30, 2020, the Company sold its ARS investments for $10.3 million and recognized a realized loss of $0.5 million for the nine months ended September 30, 2020 included in other (expense) income on the Company's condensed consolidated statements of operations. In addition to the financial instruments listed above, the Company holds other financial instruments, including cash equivalents, cash deposits, accounts receivable, accounts payable, accrued expenses and Senior Notes. The carrying value for such financial instruments, other than the Senior Notes, each approximated their fair values as of September 30, 2021 and December 31, 2020. The estimated fair val ue of the Company's outstanding Senior Notes using quoted prices from the over-the-counter markets, considered Level 2 inputs, was $1.02 billion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for its office facilities and data centers, as well as finance leases for office equipment. The Company's leases have remaining terms of less than one year to seven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leases included in the condensed consolidated statements of operations were as follows (in thousands): Three Months Ended Nine Months Ended Operating lease costs: 2021 2020 2021 2020 Cost of revenues $ 2,717 $ 2,992 $ 7,446 $ 8,732 Software development 1,910 1,628 4,913 4,412 Selling and marketing (excluding customer base amortization) 3,452 2,636 8,876 7,725 General and administrative 1,594 1,259 4,369 3,609 Total operating lease costs $ 9,673 $ 8,515 $ 25,604 $ 24,478 The impact of lease costs related to finance leases and short-term leases was not material for the three and nine months ended September 30, 2021. Supplemental balance sheet information related to operating leases was as follows (in thousands): Balance Balance Sheet Location September 30, 2021 December 31, 2020 Operating lease liabilities $ 139,315 $ 148,975 Less: imputed interest (8,779) (10,998) Present value of lease liabilities 130,536 137,977 Less: current portion of lease liabilities Lease liabilities (29,878) (32,648) Long-term lease liabilities Lease and other long-term liabilities $ 100,658 $ 105,329 Weighted-average remaining lease term in years 4.2 4.0 Weighted-average discount rate 2.8 % 3.6 % Balance sheet information related to finance leases was not material as of September 30, 2021 . Supplemental cash flow information related to leases was as follows (in thousands): Nine Months Ended 2021 2020 Cash paid for amounts included in the measurement of lease liabilities: Operating cash flows used in operating leases $ 28,082 $ 26,924 ROU assets obtained in exchange for lease obligations: Operating leases $ 32,107 $ 11,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GOODWILL The changes in the carrying amount of goodwill by operating segment consist of the following (in thousands): North America International Total Goodwill, December 31, 2019 $ 1,738,360 $ 143,660 $ 1,882,020 Acquisitions, including measurement period adjustments (1) 347,134 1,273 348,407 Effect of foreign currency translation — 5,572 5,572 Goodwill, December 31, 2020 2,085,494 150,505 2,235,999 Acquisitions, including measurement period adjustments (2) 60,012 — 60,012 Effect of foreign currency translation — (2,497) (2,497) Goodwill, September 30, 2021 $ 2,145,506 $ 148,008 $ 2,293,514 __________________________ (1) North America goodwill for the year ended December 31, 2020, includes goodwill recorded in connection with the acquisitions of Ten-X and Homesnap, as well as STR measurement period adjustments to goodwill of $0.3 million. International goodwill for the year ended December 31, 2020 includes goodwill recorded in connection with the acquisition of Emporis GmbH of $1.2 million and STR measurement period adjustments of $0.1 million. (2) North America goodwill during the nine months ended September 30, 2021, includes goodwill recorded in connection with the acquisition of Homes.com, offset by measurement period adjustments of $26 million recorded during the nine months ended September 30, 2021 primarily related to the measurement of the fair value of Homesnap customer relationships in the first quarter of 2021. See Note 5 for acquisition details. The Company recorded goodwill of approximately $88 million, $184 million and $134 million in connection with the May 2021 Homes.com, December 2020 Homesnap and June 2020 Ten-X acquisitions, respectively. No impairments of the Company's goodwill were recognized during the three and nin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INTANGIBLE ASSETS Intangible assets consist of the following (in thousands, except amortization period data): September 30, December 31, Weighted- Acquired technology and data $ 131,729 $ 131,551 5 Accumulated amortization (103,581) (97,791) Acquired technology and data, net 28,148 33,760 Acquired customer base 612,092 545,643 10 Accumulated amortization (351,478) (296,758) Acquired customer base, net 260,614 248,885 Acquired trade names and other intangible assets 283,294 249,465 12 Accumulated amortization (124,156) (105,365) Acquired trade names and other intangible assets, net 159,138 144,100 Intangible assets, net $ 447,900 $ 426,745 No impairments of the Company's intangible assets were recognized during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table below presents the components of outstanding debt (in thousands): September 30, December 31, 2.800% Senior Notes due July 15, 2030 $ 1,000,000 $ 1,000,000 2020 Credit Agreement, due July 1, 2025 — — Total face amount of long-term debt 1,000,000 1,000,000 Senior Notes unamortized discount and issuance costs (12,367) (13,285) Long-term debt, net $ 987,633 $ 986,715 Senior Notes On July 1, 2020, the Company issued $1.0 billion aggregate principal amount of 2.800% Senior Notes due July 15, 2030 (the “Senior Notes”). The Senior Notes were sold to a group of financial institutions as initial purchasers who subsequently resold the Senior Notes to non-U.S. persons pursuant to Regulation S under the Securities Act of 1933, as amended (the “Securities Act”), and to persons reasonably believed to be qualified institutional buyers pursuant to Rule 144A under the Securities Act at a purchase price equal to 99.921% of their principal amount. Interest on the Senior Notes is payable semi-annually in arrears beginning on January 15, 2021.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s of,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 owned subsidiaries and contain covenants and other customary provisions with which the Company was in compliance as of September 30, 2021. Revolving Credit Facility On July 1, 2020, the Company also entered into a second amended and restated credit agreement (the "2020 Credit Agreement"), which amended and restated in its entirety the then-existing credit agreement originally entered into in April 1, 2014 and amended and restated on October 19, 2017 (the “2017 Credit Agreement”). The 2020 Credit Agreement provides for a $750 million revolving credit facility with a term of five years (maturing July 1, 2025) and a letter of credit sublimit of $20 million from a syndicate of financial institutions as lenders and issuing banks. A commitment fee of 0.25% to 0.30% per annum, depending on the Total Leverage Ratio (defined in 2020 Credit Agreement), is payable quarterly in arrears based on the unused revolving commitment. Subject to certain conditions, on no more than five occasions, the Company may request increases in the amount of revolving commitments and/or the establishment of term commitments under the 2020 Credit Agreement. Borrowings under the 2020 Credit Agreement will bear interest at a floating rate which can be, at the Company’s option, either (a) an alternate base rate plus an applicable rate ranging from 0.50% to 1.25% or (b) a LIBOR or EURIBOR (with a floor of 0.00%) for the specified interest period plus an applicable rate ranging from 1.50% to 2.25%, in each case depending on the Company's Total Leverage Ratio (as defined in the 2020 Credit Agreement). As LIBOR may not always be available to the Company as a base interest rate for borrowings under the credit facility, the 2020 Credit Agreement allows the Company and the administrative agent under the 2020 Credit Agreement to amend the 2020 Credit Agreement to replace LIBOR with one or more Secured Overnight Financing Rate (“SOFR”) based rates or another alternative benchmark rate. Funds drawn down on the revolving credit facility pursuant to the 2020 Credit Agreement may be used for working capital and other general corporate purposes of the Company and its restricted subsidiaries. The obligations under the 2020 Credit Agreement are guaranteed by each of the Company’s current and future direct or indirect wholly owned restricted domestic subsidiaries, other than certain excluded subsidiaries, in each case subject to certain exceptions, pursuant to guarantee agreements. The 2020 Credit Agreement includes covenants, including ones that, subject to certain exceptions, restrict the ability of the Company and its subsidiaries to (i) merge and consolidate with other companies, (ii) incur indebtedness, (iii) grant liens or security interests on assets, (iv) make investments, acquisitions, loans or advances, (v) pay dividends and (vi) sell or otherwise transfer assets. During any period of time that the Company has obtained and maintained a corporate investment grade rating from at least two designated rating agencies and no Event of Default is continuing, the Company is not subject to certain covenants, such as restrictions on the ability to incur indebtedness (such period, a “Covenant Suspension Period”). As of September 30, 2021, the Company is in a Covenant Suspension Period. The 2020 Credit Agreement also requires the Company to maintain a Total Leverage Ratio (as defined in the 2020 Credit Agreement) not exceeding 4.50 to 1.00. The Company was in compliance with the covenants in the 2020 Credit Agreement as of September 30, 2021. As of September 30, 2021, the Company had not drawn any amounts under this facility. The Company had $4.1 million and $4.9 million of deferred debt issuance costs as of September 30, 2021 and December 31, 2020 in connection with the 2020 Credit Agreement. These amounts are included in deposits and other assets on the Company's condensed consolidated balance sheets. For the three and nine months ended September 30, 2021 and 2020, the Company recognized interest expense as follows (in thousands): Three Months Ended Nine Months Ended 2021 2020 2021 2020 Interest on outstanding borrowings $ 7,000 $ 7,000 $ 21,000 $ 11,509 Amortization of Senior Notes discount and issuance costs 583 574 1,742 1,082 Commitment fees and other 522 492 1,499 1,133 Total interest expense $ 8,105 $ 8,066 $ 24,241 $ 13,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income tax provision reflects an effective tax rate of approximately 23% and 16% for the three months ended September 30, 2021 and 2020, respectively and 26% and 15% for the nine months ended September 30, 2021 and 2020, respectively. The increase in the effective tax rate for the nine months ended September 30, 2021 was due to a decrease in excess tax benefits for the nine months ended September 30, 2021, as well as a discrete restructuring gain. The increase in the effective tax rate for the three months ended September 30, 2021 was primarily due to a decrease in excess tax benefits for the thre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following summarizes the Company's significant contractual obligations, including related payments due by period, as of September 30, 2021 (in thousands): Year Ending December 31, Operating lease obligations Long-term debt principal payments Long-term interest payments Remainder of 2021 $ 7,889 $ — $ — 2022 28,817 — 28,000 2023 36,032 — 28,000 2024 32,457 — 28,000 2025 15,704 — 28,000 Thereafter 18,416 1,000,000 140,000 Total $ 139,315 $ 1,000,000 $ 252,000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expense (income) and other expense (incom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EBITDA information by operating segment consists of the following (in thousands): Three Months Ended Nine Months Ended 2021 2020 2021 2020 North America $ 119,823 $ 107,906 $ 385,857 $ 322,611 International 2,849 579 5,683 (4,708) Total EBITDA $ 122,672 $ 108,485 $ 391,540 $ 317,903 The reconciliation of net income to EBITDA consists of the following (in thousands): Three Months Ended Nine Months Ended 2021 2020 2021 2020 Net income $ 64,304 $ 58,186 $ 199,664 $ 191,339 Amortization of acquired intangible assets in cost of revenues 7,209 6,612 21,565 18,671 Amortization of acquired intangible assets in operating expenses 19,121 18,258 55,885 44,677 Depreciation and other amortization 6,610 6,806 22,138 20,563 Interest expense, net 7,943 7,537 23,698 9,482 Other (income) expense (1,546) 338 (2,343) (29) Income tax expense 19,031 10,748 70,933 33,200 EBITDA $ 122,672 $ 108,485 $ 391,540 $ 317,903 Summarized information by operating segment consists of the following (in thousands): September 30, December 31, Property and equipment, net: North America $ 237,010 $ 123,634 International 1,856 2,691 Total property and equipment, net $ 238,866 $ 126,325 Goodwill: North America $ 2,145,506 $ 2,085,494 International 148,008 150,505 Total goodwill $ 2,293,514 $ 2,235,999 Assets: North America $ 6,853,670 $ 6,674,974 International 277,646 240,446 Total assets $ 7,131,316 $ 6,915,420 Liabilities: North America $ 1,484,686 $ 1,496,894 International 43,207 43,167 Total liabilities $ 1,527,893 $ 1,540,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DENSED CONSOLIDATED STATEMENTS OF OPERATIONS shares in Thousands, $ in Thousands</t>
        </is>
      </c>
      <c r="C1" s="2" t="inlineStr">
        <is>
          <t>3 Months Ended</t>
        </is>
      </c>
      <c r="E1" s="2" t="inlineStr">
        <is>
          <t>9 Months Ended</t>
        </is>
      </c>
    </row>
    <row r="2">
      <c r="C2" s="2" t="inlineStr">
        <is>
          <t>Sep. 30, 2021USD ($)$ / sharesshares</t>
        </is>
      </c>
      <c r="D2" s="2" t="inlineStr">
        <is>
          <t>Sep. 30, 2020USD ($)$ / sharesshares</t>
        </is>
      </c>
      <c r="E2" s="2" t="inlineStr">
        <is>
          <t>Sep. 30, 2021USD ($)$ / sharesshares</t>
        </is>
      </c>
      <c r="F2" s="2" t="inlineStr">
        <is>
          <t>Sep. 30, 2020USD ($)$ / sharesshares</t>
        </is>
      </c>
    </row>
    <row r="3">
      <c r="A3" s="3" t="inlineStr">
        <is>
          <t>Income Statement [Abstract]</t>
        </is>
      </c>
    </row>
    <row r="4">
      <c r="A4" s="4" t="inlineStr">
        <is>
          <t>Revenues</t>
        </is>
      </c>
      <c r="C4" s="6" t="n">
        <v>499319</v>
      </c>
      <c r="D4" s="6" t="n">
        <v>425620</v>
      </c>
      <c r="E4" s="6" t="n">
        <v>1437349</v>
      </c>
      <c r="F4" s="6" t="n">
        <v>1214626</v>
      </c>
    </row>
    <row r="5">
      <c r="A5" s="4" t="inlineStr">
        <is>
          <t>Cost of revenues</t>
        </is>
      </c>
      <c r="C5" s="5" t="n">
        <v>92597</v>
      </c>
      <c r="D5" s="5" t="n">
        <v>77865</v>
      </c>
      <c r="E5" s="5" t="n">
        <v>270911</v>
      </c>
      <c r="F5" s="5" t="n">
        <v>230814</v>
      </c>
    </row>
    <row r="6">
      <c r="A6" s="4" t="inlineStr">
        <is>
          <t>Gross profit</t>
        </is>
      </c>
      <c r="C6" s="5" t="n">
        <v>406722</v>
      </c>
      <c r="D6" s="5" t="n">
        <v>347755</v>
      </c>
      <c r="E6" s="5" t="n">
        <v>1166438</v>
      </c>
      <c r="F6" s="5" t="n">
        <v>983812</v>
      </c>
    </row>
    <row r="7">
      <c r="A7" s="3" t="inlineStr">
        <is>
          <t>Operating expenses:</t>
        </is>
      </c>
    </row>
    <row r="8">
      <c r="A8" s="4" t="inlineStr">
        <is>
          <t>Selling and marketing (excluding customer base amortization)</t>
        </is>
      </c>
      <c r="C8" s="5" t="n">
        <v>180055</v>
      </c>
      <c r="D8" s="5" t="n">
        <v>146634</v>
      </c>
      <c r="E8" s="5" t="n">
        <v>483354</v>
      </c>
      <c r="F8" s="5" t="n">
        <v>402202</v>
      </c>
    </row>
    <row r="9">
      <c r="A9" s="4" t="inlineStr">
        <is>
          <t>Software development</t>
        </is>
      </c>
      <c r="C9" s="5" t="n">
        <v>53143</v>
      </c>
      <c r="D9" s="5" t="n">
        <v>40732</v>
      </c>
      <c r="E9" s="5" t="n">
        <v>148500</v>
      </c>
      <c r="F9" s="5" t="n">
        <v>121343</v>
      </c>
    </row>
    <row r="10">
      <c r="A10" s="4" t="inlineStr">
        <is>
          <t>General and administrative</t>
        </is>
      </c>
      <c r="C10" s="5" t="n">
        <v>64671</v>
      </c>
      <c r="D10" s="5" t="n">
        <v>65322</v>
      </c>
      <c r="E10" s="5" t="n">
        <v>186747</v>
      </c>
      <c r="F10" s="5" t="n">
        <v>181598</v>
      </c>
    </row>
    <row r="11">
      <c r="A11" s="4" t="inlineStr">
        <is>
          <t>Customer base amortization</t>
        </is>
      </c>
      <c r="C11" s="5" t="n">
        <v>19121</v>
      </c>
      <c r="D11" s="5" t="n">
        <v>18258</v>
      </c>
      <c r="E11" s="5" t="n">
        <v>55885</v>
      </c>
      <c r="F11" s="5" t="n">
        <v>44677</v>
      </c>
    </row>
    <row r="12">
      <c r="A12" s="4" t="inlineStr">
        <is>
          <t>Total operating expenses</t>
        </is>
      </c>
      <c r="C12" s="5" t="n">
        <v>316990</v>
      </c>
      <c r="D12" s="5" t="n">
        <v>270946</v>
      </c>
      <c r="E12" s="5" t="n">
        <v>874486</v>
      </c>
      <c r="F12" s="5" t="n">
        <v>749820</v>
      </c>
    </row>
    <row r="13">
      <c r="A13" s="4" t="inlineStr">
        <is>
          <t>Income from operations</t>
        </is>
      </c>
      <c r="C13" s="5" t="n">
        <v>89732</v>
      </c>
      <c r="D13" s="5" t="n">
        <v>76809</v>
      </c>
      <c r="E13" s="5" t="n">
        <v>291952</v>
      </c>
      <c r="F13" s="5" t="n">
        <v>233992</v>
      </c>
    </row>
    <row r="14">
      <c r="A14" s="4" t="inlineStr">
        <is>
          <t>Interest expense, net</t>
        </is>
      </c>
      <c r="C14" s="5" t="n">
        <v>-7943</v>
      </c>
      <c r="D14" s="5" t="n">
        <v>-7537</v>
      </c>
      <c r="E14" s="5" t="n">
        <v>-23698</v>
      </c>
      <c r="F14" s="5" t="n">
        <v>-9482</v>
      </c>
    </row>
    <row r="15">
      <c r="A15" s="4" t="inlineStr">
        <is>
          <t>Other income (expense)</t>
        </is>
      </c>
      <c r="C15" s="5" t="n">
        <v>1546</v>
      </c>
      <c r="D15" s="5" t="n">
        <v>-338</v>
      </c>
      <c r="E15" s="5" t="n">
        <v>2343</v>
      </c>
      <c r="F15" s="5" t="n">
        <v>29</v>
      </c>
    </row>
    <row r="16">
      <c r="A16" s="4" t="inlineStr">
        <is>
          <t>Income before income taxes</t>
        </is>
      </c>
      <c r="C16" s="5" t="n">
        <v>83335</v>
      </c>
      <c r="D16" s="5" t="n">
        <v>68934</v>
      </c>
      <c r="E16" s="5" t="n">
        <v>270597</v>
      </c>
      <c r="F16" s="5" t="n">
        <v>224539</v>
      </c>
    </row>
    <row r="17">
      <c r="A17" s="4" t="inlineStr">
        <is>
          <t>Income tax expense</t>
        </is>
      </c>
      <c r="C17" s="5" t="n">
        <v>19031</v>
      </c>
      <c r="D17" s="5" t="n">
        <v>10748</v>
      </c>
      <c r="E17" s="5" t="n">
        <v>70933</v>
      </c>
      <c r="F17" s="5" t="n">
        <v>33200</v>
      </c>
    </row>
    <row r="18">
      <c r="A18" s="4" t="inlineStr">
        <is>
          <t>Net income</t>
        </is>
      </c>
      <c r="C18" s="6" t="n">
        <v>64304</v>
      </c>
      <c r="D18" s="6" t="n">
        <v>58186</v>
      </c>
      <c r="E18" s="6" t="n">
        <v>199664</v>
      </c>
      <c r="F18" s="6" t="n">
        <v>191339</v>
      </c>
    </row>
    <row r="19">
      <c r="A19" s="4" t="inlineStr">
        <is>
          <t>Net income per share - basic (in dollars per share) | $ / shares</t>
        </is>
      </c>
      <c r="B19" s="4" t="inlineStr">
        <is>
          <t>[1]</t>
        </is>
      </c>
      <c r="C19" s="7" t="n">
        <v>0.16</v>
      </c>
      <c r="D19" s="7" t="n">
        <v>0.15</v>
      </c>
      <c r="E19" s="7" t="n">
        <v>0.51</v>
      </c>
      <c r="F19" s="7" t="n">
        <v>0.51</v>
      </c>
    </row>
    <row r="20">
      <c r="A20" s="4" t="inlineStr">
        <is>
          <t>Net income per share - diluted (in dollars per share) | $ / shares</t>
        </is>
      </c>
      <c r="B20" s="4" t="inlineStr">
        <is>
          <t>[1]</t>
        </is>
      </c>
      <c r="C20" s="7" t="n">
        <v>0.16</v>
      </c>
      <c r="D20" s="7" t="n">
        <v>0.15</v>
      </c>
      <c r="E20" s="7" t="n">
        <v>0.51</v>
      </c>
      <c r="F20" s="7" t="n">
        <v>0.5</v>
      </c>
    </row>
    <row r="21">
      <c r="A21" s="4" t="inlineStr">
        <is>
          <t>Weighted-average outstanding shares - basic (in shares) | shares</t>
        </is>
      </c>
      <c r="B21" s="4" t="inlineStr">
        <is>
          <t>[1]</t>
        </is>
      </c>
      <c r="C21" s="5" t="n">
        <v>392419</v>
      </c>
      <c r="D21" s="5" t="n">
        <v>391586</v>
      </c>
      <c r="E21" s="5" t="n">
        <v>392101</v>
      </c>
      <c r="F21" s="5" t="n">
        <v>377177</v>
      </c>
    </row>
    <row r="22">
      <c r="A22" s="4" t="inlineStr">
        <is>
          <t>Weighted-average outstanding shares - diluted (in shares) | shares</t>
        </is>
      </c>
      <c r="B22" s="4" t="inlineStr">
        <is>
          <t>[1]</t>
        </is>
      </c>
      <c r="C22" s="5" t="n">
        <v>394295</v>
      </c>
      <c r="D22" s="5" t="n">
        <v>394013</v>
      </c>
      <c r="E22" s="5" t="n">
        <v>394036</v>
      </c>
      <c r="F22" s="5" t="n">
        <v>379704</v>
      </c>
    </row>
    <row r="23">
      <c r="A23" s="4" t="inlineStr">
        <is>
          <t>Conversion ratio</t>
        </is>
      </c>
      <c r="E23" s="5" t="n">
        <v>10</v>
      </c>
    </row>
    <row r="24"/>
    <row r="25">
      <c r="A25" s="4" t="inlineStr">
        <is>
          <t>[1]</t>
        </is>
      </c>
      <c r="B25" s="4" t="inlineStr">
        <is>
          <t>Prior period amounts have been retroactively adjusted to reflect the ten-for-one stock split effected in the form of a stock dividend in June 2021. See Note 2 for details.</t>
        </is>
      </c>
    </row>
  </sheetData>
  <mergeCells count="5">
    <mergeCell ref="A1:B2"/>
    <mergeCell ref="C1:D1"/>
    <mergeCell ref="E1:F1"/>
    <mergeCell ref="A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URCHASE OF BUILDING</t>
        </is>
      </c>
      <c r="B1" s="2" t="inlineStr">
        <is>
          <t>9 Months Ended</t>
        </is>
      </c>
    </row>
    <row r="2">
      <c r="B2" s="2" t="inlineStr">
        <is>
          <t>Sep. 30, 2021</t>
        </is>
      </c>
    </row>
    <row r="3">
      <c r="A3" s="3" t="inlineStr">
        <is>
          <t>Property, Plant and Equipment [Abstract]</t>
        </is>
      </c>
    </row>
    <row r="4">
      <c r="A4" s="4" t="inlineStr">
        <is>
          <t>PURCHASE OF BUILDING</t>
        </is>
      </c>
      <c r="B4" s="4" t="inlineStr">
        <is>
          <t>PURCHASE OF BUILDINGOn January 22, 2021, the Company purchased an office building located in Richmond, Virginia (the "Richmond building"), together with the land and assumed an existing lease for a purchase price of $131 million, inclusive of property taxes, title insurance and other transaction costs. The purchase of the Richmond building was accounted for as an asset acquisition, including an intangible asset for the assumed lease. For the three and nine months ended September 30, 2021, the net impact from the lease arrangement is recorded in other (expense) income on the condensed consolidated statements of operations and was not 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BureauxLocauxOn October 1, 2021, CoStar UK Limited ("CoStar UK"), a wholly-owned subsidiary of the Company, purchased from M.A.J.E Marketing &amp;amp; Stratégie and an individual all of the outstanding equity interests in ComReal Info, a French société par actions simplifiéee, for €35 million, $41 million equivalent, in cash subject to customary working capital and other post-closing adjustments. Based in Paris, ComReal Info owns and operates BureauxLocaux, a leading commercial real estate digital marketplace in France. The Company used cash on hand to finance the acquisition and expects to record most of the purchase price to identifiable intangible assets and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via the Company’s other service offerings, (iii) benchmarking and analytics for the hospitality industry through STR, LLC and STR Global, Ltd. (together with STR, LLC, referred to as “STR”), (iv) an online auction platform for commercial real estate through Ten-X, LLC and its subsidiaries, which were acquired in June 2020, (v) an online and mobile software platform that provides applications to manage residential real estate agent workflow through Homesnap, which was acquired in December 2020, and (vi) advertising and marketing services for residential properties through Homes.com which was acquired in May 2021. See Note 5 for details of the Homes.com, Homesnap and Ten-X acquisition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s at the time of a successful closing of the sale of the property for Ten-X revenues.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t>
        </is>
      </c>
    </row>
    <row r="7">
      <c r="A7" s="4" t="inlineStr">
        <is>
          <t>Cost of Revenues</t>
        </is>
      </c>
      <c r="B7" s="4" t="inlineStr">
        <is>
          <t>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other intangible assets.</t>
        </is>
      </c>
    </row>
    <row r="8">
      <c r="A8" s="4" t="inlineStr">
        <is>
          <t>Advertising Costs</t>
        </is>
      </c>
      <c r="B8" s="4" t="inlineStr">
        <is>
          <t>Advertising CostsThe Company expenses advertising costs as incurred. Advertising costs include digital marketing, television, radio, print and other media advertising.</t>
        </is>
      </c>
    </row>
    <row r="9">
      <c r="A9" s="4" t="inlineStr">
        <is>
          <t>Foreign Currency</t>
        </is>
      </c>
      <c r="B9" s="4" t="inlineStr">
        <is>
          <t xml:space="preserve">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is>
      </c>
    </row>
    <row r="10">
      <c r="A10" s="4" t="inlineStr">
        <is>
          <t>Income Taxes</t>
        </is>
      </c>
      <c r="B10" s="4" t="inlineStr">
        <is>
          <t>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t>
        </is>
      </c>
    </row>
    <row r="11">
      <c r="A11" s="4" t="inlineStr">
        <is>
          <t>Net Income Per Share</t>
        </is>
      </c>
      <c r="B11" s="4" t="inlineStr">
        <is>
          <t>Net Income Per Share Net income per share is computed by dividing net income by the weighted-average number of common shares outstanding during the period on a basic and diluted basis.</t>
        </is>
      </c>
    </row>
    <row r="12">
      <c r="A12" s="4" t="inlineStr">
        <is>
          <t>Stock-Based Compensation</t>
        </is>
      </c>
      <c r="B12" s="4" t="inlineStr">
        <is>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both a performance and market condition, stock-based compensation expense is recognized over the vesting period of the awards based on the expected achievement of the related performance condition at the end of each reporting perio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t>
        </is>
      </c>
    </row>
    <row r="13">
      <c r="A13" s="4" t="inlineStr">
        <is>
          <t>Allowance for Credit Losses</t>
        </is>
      </c>
      <c r="B13" s="4" t="inlineStr">
        <is>
          <t>Allowance for Credit Losses The Company maintains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 off trends. Based on the Company’s experience, the customer's delinquency status is the strongest indicator of the credit quality of the underlying trade receivables, which is analyzed periodically.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its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t>
        </is>
      </c>
    </row>
    <row r="14">
      <c r="A14" s="4" t="inlineStr">
        <is>
          <t>Leases</t>
        </is>
      </c>
      <c r="B14" s="4" t="inlineStr">
        <is>
          <t>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ccounting Standards Codification ("ASC") 842. The incremental borrowing rate is subsequently reassessed upon a modification to the lease arrangement. Lease costs related to the Company's operating leases are generally recognized as a single ratable lease cost over the lease term. See Note 7 for further discussion of the Company’s accounting for leases.</t>
        </is>
      </c>
    </row>
    <row r="15">
      <c r="A15" s="4" t="inlineStr">
        <is>
          <t>Long-Lived Assets, Intangible Assets</t>
        </is>
      </c>
      <c r="B15" s="4" t="inlineStr">
        <is>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t>
        </is>
      </c>
    </row>
    <row r="16">
      <c r="A16" s="4" t="inlineStr">
        <is>
          <t>Goodwill</t>
        </is>
      </c>
      <c r="B16" s="4" t="inlineStr">
        <is>
          <t>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t>
        </is>
      </c>
    </row>
    <row r="17">
      <c r="A17" s="4" t="inlineStr">
        <is>
          <t>Debt Issuance Costs</t>
        </is>
      </c>
      <c r="B17" s="4" t="inlineStr">
        <is>
          <t>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is>
      </c>
    </row>
    <row r="18">
      <c r="A18" s="4" t="inlineStr">
        <is>
          <t>Business Combinations</t>
        </is>
      </c>
      <c r="B18" s="4" t="inlineStr">
        <is>
          <t>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cumulated Other Comprehensive Loss</t>
        </is>
      </c>
      <c r="B4" s="4" t="inlineStr">
        <is>
          <t>The components of accumulated other comprehensive loss were as follows (in thousands): September 30, December 31, Foreign currency translation adjustment $ (5,269) $ (889) Total accumulated other comprehensive loss $ (5,269) $ (889)</t>
        </is>
      </c>
    </row>
    <row r="5">
      <c r="A5" s="4" t="inlineStr">
        <is>
          <t>Calculation of Basic and Diluted Net Income (Loss) Per Share</t>
        </is>
      </c>
      <c r="B5" s="4" t="inlineStr">
        <is>
          <t>The following table sets forth the calculation of basic and diluted net income per share (in thousands, except per share data): Three Months Ended Nine Months Ended Numerator: 2021 2020 2021 2020 Net income $ 64,304 $ 58,186 $ 199,664 $ 191,339 Denominator: Denominator for basic net income per share — weighted-average outstanding shares (1) 392,419 391,586 392,101 377,177 Effect of dilutive securities: Stock options, restricted stock awards and restricted stock units (1) 1,876 2,427 1,935 2,527 Denominator for diluted net income per share — weighted-average outstanding shares (1) 394,295 394,013 394,036 379,704 Net income per share — basic (1) $ 0.16 $ 0.15 $ 0.51 $ 0.51 Net income per share — diluted (1) $ 0.16 $ 0.15 $ 0.51 $ 0.50 __________________________ (1) Prior period amounts have been retroactively adjusted to reflect the ten-for-one stock split effected in the form of a stock dividend in June 2021.</t>
        </is>
      </c>
    </row>
    <row r="6">
      <c r="A6" s="4" t="inlineStr">
        <is>
          <t>Schedule of Anti-dilutive Securities Excluded from Computation of Earnings Per Share</t>
        </is>
      </c>
      <c r="B6" s="4" t="inlineStr">
        <is>
          <t>The following table summarizes the shares underlying the unvested performance-based restricted stock and anti-dilutive securities excluded from the basic and diluted earnings per share calculations (in thousands): Three Months Ended Nine Months Ended 2021 2020 2021 2020 Performance-based restricted stock awards (1) 718 794 718 794 Anti-dilutive securities (1) 192 367 433 708 __________________________ (1) Prior period amounts have been retroactively adjusted to reflect the ten-for-one stock split effected in the form of a stock dividend in June 2021.</t>
        </is>
      </c>
    </row>
    <row r="7">
      <c r="A7" s="4" t="inlineStr">
        <is>
          <t>Stock-based Compensation Expense for Stock Options and Restricted Stock</t>
        </is>
      </c>
      <c r="B7" s="4" t="inlineStr">
        <is>
          <t>Stock-based compensation expense for stock options, restricted stock awards and restricted stock units issued under equity incentive plans, stock purchases under the Employee Stock Purchase Plan, Deferred Stock Units (“DSUs”) and Matching RSUs awarded under the Company's Management Stock Purchase Plan included in the Company’s results of operations were as follows (in thousands): Three Months Ended Nine Months Ended 2021 2020 2021 2020 Cost of revenues $ 2,835 $ 3,007 $ 8,283 $ 8,009 Selling and marketing (excluding customer base amortization) 1,620 2,091 4,644 5,886 Software development 3,316 2,821 9,289 7,635 General and administrative 8,528 8,811 24,772 19,907 Total stock-based compensation expense (1) $ 16,299 $ 16,730 $ 46,988 $ 41,437 __________________________ (1) Stock-based compensation expense for the nine months ended September 30, 2020 includes $0.7 million of expense related to the cash settlement of stock options in connection with the acquisition of Ten-X Holding Company, Inc. See Note 5 for details of the acquisition.</t>
        </is>
      </c>
    </row>
    <row r="8">
      <c r="A8" s="4" t="inlineStr">
        <is>
          <t>Restrictions on Cash and Cash Equivalents</t>
        </is>
      </c>
      <c r="B8" s="4" t="inlineStr">
        <is>
          <t xml:space="preserve">Cash, cash equivalents, and restricted cash consisted of the following as of September 30, 2021 and December 31, 2020 (in thousands): September 30, 2021 December 31, 2020 Cash and cash equivalents $ 3,761,587 $ 3,693,813 Restricted cash: RentPath termination fee held in escrow under the terms of the Asset Purchase Agreement — 58,750 Other restricted cash related to acquisitions — 3,349 Total restricted cash — 62,099 Cash, cash equivalents and restricted cash $ 3,761,587 $ 3,755,912 </t>
        </is>
      </c>
    </row>
    <row r="9">
      <c r="A9" s="4" t="inlineStr">
        <is>
          <t>Schedule of Cash and Cash Equivalents</t>
        </is>
      </c>
      <c r="B9" s="4" t="inlineStr">
        <is>
          <t xml:space="preserve">Cash, cash equivalents, and restricted cash consisted of the following as of September 30, 2021 and December 31, 2020 (in thousands): September 30, 2021 December 31, 2020 Cash and cash equivalents $ 3,761,587 $ 3,693,813 Restricted cash: RentPath termination fee held in escrow under the terms of the Asset Purchase Agreement — 58,750 Other restricted cash related to acquisitions — 3,349 Total restricted cash — 62,099 Cash, cash equivalents and restricted cash $ 3,761,587 $ 3,755,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Revenues by operating segment and type of service consist of the following (in thousands): Three Months Ended September 30, 2021 2020 North America International Total North America International Total CoStar $ 174,071 $ 9,194 $ 183,265 $ 158,235 $ 7,753 $ 165,988 Information Services 29,177 6,749 35,926 26,357 6,817 33,174 Multifamily 171,125 — 171,125 155,184 — 155,184 LoopNet (1) 52,103 424 52,527 44,938 146 45,084 Residential (1) 24,747 — 24,747 — — — Other Marketplaces (1) 31,729 — 31,729 26,190 — 26,190 Total revenues $ 482,952 $ 16,367 $ 499,319 $ 410,904 $ 14,716 $ 425,620 __________________________ (1) As of September 30, 2021, Commercial Property and Land revenue has been further disaggregated into LoopNet, Residential and Other Marketplaces. Nine Months Ended September 30, 2021 2020 North America International Total North America International Total CoStar $ 505,470 $ 26,958 $ 532,428 $ 473,363 $ 22,634 $ 495,997 Information Services 84,959 20,820 105,779 77,069 19,023 96,092 Multifamily 508,629 — 508,629 438,185 — 438,185 LoopNet (1) 151,770 1,082 152,852 131,348 256 131,604 Residential (1) 53,939 — 53,939 — — — Other Marketplaces (1) 83,722 — 83,722 52,748 — 52,748 Total revenues $ 1,388,489 $ 48,860 $ 1,437,349 $ 1,172,713 $ 41,913 $ 1,214,626 __________________________ (1) As of September 30, 2021, Commercial Property and Land revenue has been further disaggregated into LoopNet, Residential and Other Marketplaces.</t>
        </is>
      </c>
    </row>
    <row r="5">
      <c r="A5" s="4" t="inlineStr">
        <is>
          <t>Contract with Customer, Asset and Liability</t>
        </is>
      </c>
      <c r="B5" s="4" t="inlineStr">
        <is>
          <t>Changes in revenue for the period were as follows (in thousands): Balance at December 31, 2020 $ 77,363 Revenue recognized in the current period from the amounts in the beginning balance (70,339) New deferrals, net of amounts recognized in the current period 87,225 Effects of foreign currency (231) Balance at September 30, 2021 (1) $ 94,018 __________________________ (1) Deferred revenue is comprised of $93 million of current liabilities and $1 million of noncurrent liabilities classified within lease and other long-term liabilities on the Company’s condensed consolidated balance sheet as of September 30, 2021. This balance includes $1 million of deferrals recognized in connection with business acquisitions made in 2021. See Note 5 for details.</t>
        </is>
      </c>
    </row>
    <row r="6">
      <c r="A6" s="4" t="inlineStr">
        <is>
          <t>Schedule of Commissions Expense</t>
        </is>
      </c>
      <c r="B6" s="4" t="inlineStr">
        <is>
          <t xml:space="preserve">Commis sions expense activity for the three and nine months ended September 30, 2021 and 2020 was as follows (in thousands). The Company determined that no deferred commissions were impaired as of September 30, 2021: Three Months Ended Nine Months Ended 2021 2020 2021 2020 Commissions incurred $ 30,337 $ 25,436 $ 83,983 $ 69,047 Commissions capitalized in the current period (17,876) (16,582) (49,798) (48,704) Amortization of deferred commissions costs 15,881 15,355 46,728 45,017 Total commissions expense $ 28,342 $ 24,209 $ 80,913 $ 65,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The following table details the activity related to the allowance for credit losses for trade receivables by portfolio segment (in thousands): Nine Months Ended September 30, 2021 CoStar Information Services Multifamily LoopNet (3) Other Marketplaces (3) Total Beginning balance at December 31, 2020 $ 5,531 $ 2,739 $ 4,387 $ 1,667 $ 786 $ 15,110 Current-period provision (releases) for expected credit losses (1), (2) 3,932 (257) 2,167 1,955 — 7,797 Write-offs charged against the allowance, net of recoveries and other (3,933) (518) (3,779) (1,628) — (9,858) Ending balance at September 30, 2021 $ 5,530 $ 1,964 $ 2,775 $ 1,994 $ 786 $ 13,049 __________________________ (1) Credit loss expense is included in general and administrative expenses on the condensed consolidated statement of operations. (2) Credit loss expense related to contract assets was not material for the nine months ended September 30, 2021. (3) Amounts previously disclosed in the Commercial Property and Land portfolio segment have been further disaggregated into the LoopNet, Residential and Other Marketplaces portfolio segments. Majority of the Residential portfolio segment revenue is e-commerce based and does not result in accounts receivable. Nine Months Ended September 30, 2020 CoStar Information Services Multifamily LoopNet (3) Other Marketplaces (3) Total Beginning balance at December 31, 2019 $ 1,264 $ 624 $ 1,195 $ 576 $ 889 $ 4,548 Current-period provision for expected credit losses (1), (2) 9,616 2,634 6,579 2,482 84 21,395 Write-offs charged against the allowance, net of recoveries and other (5,457) (350) (4,135) (1,607) (189) (11,738) Ending balance at September 30, 2020 $ 5,423 $ 2,908 $ 3,639 $ 1,451 $ 784 $ 14,205 __________________________ (1) Credit loss expense is included in general and administrative expenses on the condensed consolidated statement of operations. (2) Credit loss expense related to contract assets was not material for the nine months ended September 30, 2020. (3) Amounts previously disclosed in the Commercial Property and Land portfolio segment have been further disaggregated into the LoopNet and Other Marketplaces portfolio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mounts recorded for acquired assets and assumed liabilities recorded at their fair values as of the acquisition date (in thousands): Preliminary: Measurement Period Adjustments Updated Preliminary: May 24, 2021 Cash, cash equivalents and restricted cash $ — $ — $ — Accounts receivable 1,798 — 1,798 Lease right-of-use assets 371 — 371 Goodwill 86,314 1,818 88,132 Intangible assets 53,400 — 53,400 Deferred tax assets 11,171 — 11,171 Lease liabilities (371) — (371) Deferred revenue (1,086) — (1,086) Other assets and liabilities (1,240) — (1,240) Fair value of identifiable net assets acquired $ 150,357 $ 1,818 $ 152,175 The following table summarizes the amounts recorded for acquired assets and assumed liabilities recorded at their fair values as of the acquisition date (in thousands): Preliminary: December 22, 2020 Measurement Period Adjustments Updated Preliminary: December 22, 2020 Cash, cash equivalents and restricted cash $ 10,225 $ — $ 10,225 Accounts receivable 662 — 662 Lease right-of-use assets 3,437 — 3,437 Goodwill 183,016 1,355 184,371 Intangible assets 67,000 — 67,000 Deferred tax assets (liabilities) (1,423) (1,355) (2,778) Lease liabilities (3,375) — (3,375) Deferred revenue (4,000) — (4,000) Other assets and liabilities (5,188) — (5,188) Fair value of identifiable net assets acquired $ 250,354 $ — $ 250,354 The following table summarizes the amounts recorded for acquired assets and assumed liabilities recorded at their fair values as of the acquisition date (in thousands): Final: Cash and cash equivalents $ 3,290 Accounts receivable 131 Lease right-of-use assets 4,945 Goodwill 134,322 Intangible assets 58,000 Lease liabilities (4,945) Deferred tax liabilities (2,981) Other assets and liabilities (5,047) Fair value of identifiable net assets acquired $ 187,715 </t>
        </is>
      </c>
    </row>
    <row r="5">
      <c r="A5" s="4" t="inlineStr">
        <is>
          <t>Schedule of Finite-Lived Intangible Assets Acquired as Part of Business Combination</t>
        </is>
      </c>
      <c r="B5" s="4" t="inlineStr">
        <is>
          <t xml:space="preserve">The following table summarizes the fair values of the identifiable intangible assets acquired in the Homes.com acquisition included in the Company's North America operating segment, their related estimated useful lives (in years) and their respective amortization methods (in thousands): Estimated Fair Value Estimated Useful Life Amortization Method Customer base $ 32,000 8 Accelerated Trade name 21,000 15 Straight-line Technology 400 2 Straight-line Total intangible assets $ 53,400 The following table summarizes the fair values of the identifiable intangible assets acquired in the Homesnap acquisition included in the Company's North America operating segment, their related estimated useful lives (in years) and their respective amortization methods (in thousands): Estimated Fair Value Estimated Useful Life Amortization Method Customer base $ 45,000 10 Accelerated Trade name 7,000 10 Straight-line Technology 15,000 6 Straight-line Total intangible assets $ 67,000 The following table summarizes the fair values of the identifiable intangible assets acquired in the Ten-X acquisition included in the Company's North America operating segment, their related estimated useful lives (in years) and their respective amortization methods (in thousands): Estimated Fair Value Estimated Useful Life Amortization Method Customer base $ 46,000 6 Accelerated Technology 11,000 5 Straight-line Other intangible assets 1,000 2 Straight-line Total intangible assets $ 58,000 </t>
        </is>
      </c>
    </row>
    <row r="6">
      <c r="A6" s="4" t="inlineStr">
        <is>
          <t>Business Acquisition, Pro Forma Information</t>
        </is>
      </c>
      <c r="B6" s="4" t="inlineStr">
        <is>
          <t>The unaudited pro forma financial information, in the aggregate, was as follows (in thousands, except per share data): Three Months Ended Nine Months Ended 2021 2020 2021 2020 Revenue $ 499,319 $ 446,791 $ 1,455,316 $ 1,280,143 Net income $ 64,303 $ 50,821 $ 193,595 $ 159,330 Net income per share - basic (1) $ 0.16 $ 0.13 $ 0.49 $ 0.43 Net income per share - diluted (1) $ 0.16 $ 0.13 $ 0.49 $ 0.42 __________________________ (1) Prior period amounts have been retroactively adjusted to reflect the ten-for-one stock split effected in the form of a stock dividend in June 2021 . See Note 2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Lease costs related to the Company's operating leases included in the condensed consolidated statements of operations were as follows (in thousands): Three Months Ended Nine Months Ended Operating lease costs: 2021 2020 2021 2020 Cost of revenues $ 2,717 $ 2,992 $ 7,446 $ 8,732 Software development 1,910 1,628 4,913 4,412 Selling and marketing (excluding customer base amortization) 3,452 2,636 8,876 7,725 General and administrative 1,594 1,259 4,369 3,609 Total operating lease costs $ 9,673 $ 8,515 $ 25,604 $ 24,478 </t>
        </is>
      </c>
    </row>
    <row r="5">
      <c r="A5" s="4" t="inlineStr">
        <is>
          <t>Supplemental Balance Sheet Information Related to Leases</t>
        </is>
      </c>
      <c r="B5" s="4" t="inlineStr">
        <is>
          <t>Supplemental balance sheet information related to operating leases was as follows (in thousands): Balance Balance Sheet Location September 30, 2021 December 31, 2020 Operating lease liabilities $ 139,315 $ 148,975 Less: imputed interest (8,779) (10,998) Present value of lease liabilities 130,536 137,977 Less: current portion of lease liabilities Lease liabilities (29,878) (32,648) Long-term lease liabilities Lease and other long-term liabilities $ 100,658 $ 105,329 Weighted-average remaining lease term in years 4.2 4.0 Weighted-average discount rate 2.8 % 3.6 %</t>
        </is>
      </c>
    </row>
    <row r="6">
      <c r="A6" s="4" t="inlineStr">
        <is>
          <t>Schedule of Supplemental Cash Flow Information for Leases</t>
        </is>
      </c>
      <c r="B6" s="4" t="inlineStr">
        <is>
          <t xml:space="preserve">Supplemental cash flow information related to leases was as follows (in thousands): Nine Months Ended 2021 2020 Cash paid for amounts included in the measurement of lease liabilities: Operating cash flows used in operating leases $ 28,082 $ 26,924 ROU assets obtained in exchange for lease obligations: Operating leases $ 32,107 $ 11,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1</t>
        </is>
      </c>
    </row>
    <row r="3">
      <c r="A3" s="3" t="inlineStr">
        <is>
          <t>Goodwill [Abstract]</t>
        </is>
      </c>
    </row>
    <row r="4">
      <c r="A4" s="4" t="inlineStr">
        <is>
          <t>Schedule of Goodwill</t>
        </is>
      </c>
      <c r="B4" s="4" t="inlineStr">
        <is>
          <t>The changes in the carrying amount of goodwill by operating segment consist of the following (in thousands): North America International Total Goodwill, December 31, 2019 $ 1,738,360 $ 143,660 $ 1,882,020 Acquisitions, including measurement period adjustments (1) 347,134 1,273 348,407 Effect of foreign currency translation — 5,572 5,572 Goodwill, December 31, 2020 2,085,494 150,505 2,235,999 Acquisitions, including measurement period adjustments (2) 60,012 — 60,012 Effect of foreign currency translation — (2,497) (2,497) Goodwill, September 30, 2021 $ 2,145,506 $ 148,008 $ 2,293,514 __________________________ (1) North America goodwill for the year ended December 31, 2020, includes goodwill recorded in connection with the acquisitions of Ten-X and Homesnap, as well as STR measurement period adjustments to goodwill of $0.3 million. International goodwill for the year ended December 31, 2020 includes goodwill recorded in connection with the acquisition of Emporis GmbH of $1.2 million and STR measurement period adjustments of $0.1 million. (2) North America goodwill during the nine months ended September 30, 2021, includes goodwill recorded in connection with the acquisition of Homes.com, offset by measurement period adjustments of $26 million recorded during the nine months ended September 30, 2021 primarily related to the measurement of the fair value of Homesnap customer relationships in the first quarter of 2021. See Note 5 for acquisition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Schedule of Acquired Finite-Lived Intangible Assets by Major Class</t>
        </is>
      </c>
      <c r="B4" s="4" t="inlineStr">
        <is>
          <t xml:space="preserve">Intangible assets consist of the following (in thousands, except amortization period data): September 30, December 31, Weighted- Acquired technology and data $ 131,729 $ 131,551 5 Accumulated amortization (103,581) (97,791) Acquired technology and data, net 28,148 33,760 Acquired customer base 612,092 545,643 10 Accumulated amortization (351,478) (296,758) Acquired customer base, net 260,614 248,885 Acquired trade names and other intangible assets 283,294 249,465 12 Accumulated amortization (124,156) (105,365) Acquired trade names and other intangible assets, net 159,138 144,100 Intangible assets, net $ 447,900 $ 426,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4304</v>
      </c>
      <c r="C4" s="6" t="n">
        <v>58186</v>
      </c>
      <c r="D4" s="6" t="n">
        <v>199664</v>
      </c>
      <c r="E4" s="6" t="n">
        <v>191339</v>
      </c>
    </row>
    <row r="5">
      <c r="A5" s="3" t="inlineStr">
        <is>
          <t>Other comprehensive (loss) income, net of tax</t>
        </is>
      </c>
    </row>
    <row r="6">
      <c r="A6" s="4" t="inlineStr">
        <is>
          <t>Foreign currency translation adjustment</t>
        </is>
      </c>
      <c r="B6" s="5" t="n">
        <v>-6229</v>
      </c>
      <c r="C6" s="5" t="n">
        <v>7535</v>
      </c>
      <c r="D6" s="5" t="n">
        <v>-4380</v>
      </c>
      <c r="E6" s="5" t="n">
        <v>-4551</v>
      </c>
    </row>
    <row r="7">
      <c r="A7" s="4" t="inlineStr">
        <is>
          <t>Unrealized gain on investments</t>
        </is>
      </c>
      <c r="B7" s="5" t="n">
        <v>0</v>
      </c>
      <c r="C7" s="5" t="n">
        <v>0</v>
      </c>
      <c r="D7" s="5" t="n">
        <v>0</v>
      </c>
      <c r="E7" s="5" t="n">
        <v>189</v>
      </c>
    </row>
    <row r="8">
      <c r="A8" s="4" t="inlineStr">
        <is>
          <t>Reclassification adjustment for realized loss on investments included in net income</t>
        </is>
      </c>
      <c r="B8" s="5" t="n">
        <v>0</v>
      </c>
      <c r="C8" s="5" t="n">
        <v>0</v>
      </c>
      <c r="D8" s="5" t="n">
        <v>0</v>
      </c>
      <c r="E8" s="5" t="n">
        <v>541</v>
      </c>
    </row>
    <row r="9">
      <c r="A9" s="4" t="inlineStr">
        <is>
          <t>Total other comprehensive (loss) income</t>
        </is>
      </c>
      <c r="B9" s="5" t="n">
        <v>-6229</v>
      </c>
      <c r="C9" s="5" t="n">
        <v>7535</v>
      </c>
      <c r="D9" s="5" t="n">
        <v>-4380</v>
      </c>
      <c r="E9" s="5" t="n">
        <v>-3821</v>
      </c>
    </row>
    <row r="10">
      <c r="A10" s="4" t="inlineStr">
        <is>
          <t>Total comprehensive income</t>
        </is>
      </c>
      <c r="B10" s="6" t="n">
        <v>58075</v>
      </c>
      <c r="C10" s="6" t="n">
        <v>65721</v>
      </c>
      <c r="D10" s="6" t="n">
        <v>195284</v>
      </c>
      <c r="E10" s="6" t="n">
        <v>1875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table below presents the components of outstanding debt (in thousands): September 30, December 31, 2.800% Senior Notes due July 15, 2030 $ 1,000,000 $ 1,000,000 2020 Credit Agreement, due July 1, 2025 — — Total face amount of long-term debt 1,000,000 1,000,000 Senior Notes unamortized discount and issuance costs (12,367) (13,285) Long-term debt, net $ 987,633 $ 986,715 </t>
        </is>
      </c>
    </row>
    <row r="5">
      <c r="A5" s="4" t="inlineStr">
        <is>
          <t>Schedule of Interest Expense</t>
        </is>
      </c>
      <c r="B5" s="4" t="inlineStr">
        <is>
          <t xml:space="preserve">For the three and nine months ended September 30, 2021 and 2020, the Company recognized interest expense as follows (in thousands): Three Months Ended Nine Months Ended 2021 2020 2021 2020 Interest on outstanding borrowings $ 7,000 $ 7,000 $ 21,000 $ 11,509 Amortization of Senior Notes discount and issuance costs 583 574 1,742 1,082 Commitment fees and other 522 492 1,499 1,133 Total interest expense $ 8,105 $ 8,066 $ 24,241 $ 13,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ssee, Operating Lease, Liability, Maturity</t>
        </is>
      </c>
      <c r="B4" s="4" t="inlineStr">
        <is>
          <t xml:space="preserve">The following summarizes the Company's significant contractual obligations, including related payments due by period, as of September 30, 2021 (in thousands): Year Ending December 31, Operating lease obligations Long-term debt principal payments Long-term interest payments Remainder of 2021 $ 7,889 $ — $ — 2022 28,817 — 28,000 2023 36,032 — 28,000 2024 32,457 — 28,000 2025 15,704 — 28,000 Thereafter 18,416 1,000,000 140,000 Total $ 139,315 $ 1,000,000 $ 252,000 </t>
        </is>
      </c>
    </row>
    <row r="5">
      <c r="A5" s="4" t="inlineStr">
        <is>
          <t>Schedule of Maturities of Long-term Debt</t>
        </is>
      </c>
      <c r="B5" s="4" t="inlineStr">
        <is>
          <t xml:space="preserve">The following summarizes the Company's significant contractual obligations, including related payments due by period, as of September 30, 2021 (in thousands): Year Ending December 31, Operating lease obligations Long-term debt principal payments Long-term interest payments Remainder of 2021 $ 7,889 $ — $ — 2022 28,817 — 28,000 2023 36,032 — 28,000 2024 32,457 — 28,000 2025 15,704 — 28,000 Thereafter 18,416 1,000,000 140,000 Total $ 139,315 $ 1,000,000 $ 25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ized Information by Operating Segment</t>
        </is>
      </c>
      <c r="B4" s="4" t="inlineStr">
        <is>
          <t xml:space="preserve">Summarized EBITDA information by operating segment consists of the following (in thousands): Three Months Ended Nine Months Ended 2021 2020 2021 2020 North America $ 119,823 $ 107,906 $ 385,857 $ 322,611 International 2,849 579 5,683 (4,708) Total EBITDA $ 122,672 $ 108,485 $ 391,540 $ 317,903 </t>
        </is>
      </c>
    </row>
    <row r="5">
      <c r="A5" s="4" t="inlineStr">
        <is>
          <t>Reconciliation of Net Income to EBITDA</t>
        </is>
      </c>
      <c r="B5" s="4" t="inlineStr">
        <is>
          <t xml:space="preserve">The reconciliation of net income to EBITDA consists of the following (in thousands): Three Months Ended Nine Months Ended 2021 2020 2021 2020 Net income $ 64,304 $ 58,186 $ 199,664 $ 191,339 Amortization of acquired intangible assets in cost of revenues 7,209 6,612 21,565 18,671 Amortization of acquired intangible assets in operating expenses 19,121 18,258 55,885 44,677 Depreciation and other amortization 6,610 6,806 22,138 20,563 Interest expense, net 7,943 7,537 23,698 9,482 Other (income) expense (1,546) 338 (2,343) (29) Income tax expense 19,031 10,748 70,933 33,200 EBITDA $ 122,672 $ 108,485 $ 391,540 $ 317,903 </t>
        </is>
      </c>
    </row>
    <row r="6">
      <c r="A6" s="4" t="inlineStr">
        <is>
          <t>Summarized Information by Operating Segment, Assets and Liabilities</t>
        </is>
      </c>
      <c r="B6" s="4" t="inlineStr">
        <is>
          <t xml:space="preserve">Summarized information by operating segment consists of the following (in thousands): September 30, December 31, Property and equipment, net: North America $ 237,010 $ 123,634 International 1,856 2,691 Total property and equipment, net $ 238,866 $ 126,325 Goodwill: North America $ 2,145,506 $ 2,085,494 International 148,008 150,505 Total goodwill $ 2,293,514 $ 2,235,999 Assets: North America $ 6,853,670 $ 6,674,974 International 277,646 240,446 Total assets $ 7,131,316 $ 6,915,420 Liabilities: North America $ 1,484,686 $ 1,496,894 International 43,207 43,167 Total liabilities $ 1,527,893 $ 1,540,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9 Months Ended</t>
        </is>
      </c>
    </row>
    <row r="2">
      <c r="B2" s="2" t="inlineStr">
        <is>
          <t>Sep. 30, 2021operating_segment</t>
        </is>
      </c>
    </row>
    <row r="3">
      <c r="A3" s="3" t="inlineStr">
        <is>
          <t>Organization, Consolidation and Presentation of Financial Statements [Abstract]</t>
        </is>
      </c>
    </row>
    <row r="4">
      <c r="A4" s="4" t="inlineStr">
        <is>
          <t>Term of subscription-based license agreements</t>
        </is>
      </c>
      <c r="B4" s="4" t="inlineStr">
        <is>
          <t>1 year</t>
        </is>
      </c>
    </row>
    <row r="5">
      <c r="A5" s="4" t="inlineStr">
        <is>
          <t>Number of business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SUMMARY OF SIGNIFICANT ACCOUNTING POLICIES, COMMON STOCK SPLIT (Details)</t>
        </is>
      </c>
      <c r="B1" s="2" t="inlineStr">
        <is>
          <t>Jun. 07, 2021</t>
        </is>
      </c>
      <c r="C1" s="2" t="inlineStr">
        <is>
          <t>Sep. 30, 2021</t>
        </is>
      </c>
      <c r="D1" s="2" t="inlineStr">
        <is>
          <t>Jun. 17, 2021shares</t>
        </is>
      </c>
    </row>
    <row r="2">
      <c r="A2" s="3" t="inlineStr">
        <is>
          <t>Employee Service Share-based Compensation, Allocation of Recognized Period Costs [Line Items]</t>
        </is>
      </c>
    </row>
    <row r="3">
      <c r="A3" s="4" t="inlineStr">
        <is>
          <t>Conversion ratio</t>
        </is>
      </c>
      <c r="B3" s="5" t="n">
        <v>10</v>
      </c>
      <c r="C3" s="5" t="n">
        <v>10</v>
      </c>
    </row>
    <row r="4">
      <c r="A4" s="4" t="inlineStr">
        <is>
          <t>Additional shares of common stock (in shares)</t>
        </is>
      </c>
      <c r="D4" s="5"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RECOGNITION AND ADVERTIS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Term of subscription-based license agreements</t>
        </is>
      </c>
      <c r="D4" s="4" t="inlineStr">
        <is>
          <t>1 year</t>
        </is>
      </c>
    </row>
    <row r="5">
      <c r="A5" s="4" t="inlineStr">
        <is>
          <t>Deferred sales commission, amortization period</t>
        </is>
      </c>
      <c r="D5" s="4" t="inlineStr">
        <is>
          <t>3 years</t>
        </is>
      </c>
    </row>
    <row r="6">
      <c r="A6" s="4" t="inlineStr">
        <is>
          <t>Advertising expense</t>
        </is>
      </c>
      <c r="B6" s="6" t="n">
        <v>97</v>
      </c>
      <c r="C6" s="6" t="n">
        <v>79</v>
      </c>
      <c r="D6" s="6" t="n">
        <v>252</v>
      </c>
      <c r="E6" s="6" t="n">
        <v>2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OREIGN CURRENCY AND ACCUMULATED OTHER COMPREHENSIVE LOSS, NET OF TAX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Foreign currency transaction gain (loss), realized</t>
        </is>
      </c>
      <c r="B4" s="6" t="n">
        <v>500000</v>
      </c>
      <c r="C4" s="6" t="n">
        <v>-200000</v>
      </c>
      <c r="D4" s="6" t="n">
        <v>100000</v>
      </c>
      <c r="E4" s="6" t="n">
        <v>700000</v>
      </c>
    </row>
    <row r="5">
      <c r="A5" s="3" t="inlineStr">
        <is>
          <t>Accumulated Other Comprehensive Loss Net of Tax [Abstract]</t>
        </is>
      </c>
    </row>
    <row r="6">
      <c r="A6" s="4" t="inlineStr">
        <is>
          <t>Foreign currency translation adjustment</t>
        </is>
      </c>
      <c r="B6" s="5" t="n">
        <v>-5269000</v>
      </c>
      <c r="D6" s="5" t="n">
        <v>-5269000</v>
      </c>
      <c r="F6" s="6" t="n">
        <v>-889000</v>
      </c>
    </row>
    <row r="7">
      <c r="A7" s="4" t="inlineStr">
        <is>
          <t>Total accumulated other comprehensive loss</t>
        </is>
      </c>
      <c r="B7" s="5" t="n">
        <v>-5269000</v>
      </c>
      <c r="D7" s="5" t="n">
        <v>-5269000</v>
      </c>
      <c r="F7" s="6" t="n">
        <v>-889000</v>
      </c>
    </row>
    <row r="8">
      <c r="A8" s="4" t="inlineStr">
        <is>
          <t>Reclassification out of accumulated other comprehensive loss</t>
        </is>
      </c>
      <c r="B8" s="6" t="n">
        <v>0</v>
      </c>
      <c r="D8" s="6" t="n">
        <v>0</v>
      </c>
    </row>
    <row r="9">
      <c r="A9" s="4" t="inlineStr">
        <is>
          <t>Reclassification from accumulated other comprehensive income, current period, net of tax</t>
        </is>
      </c>
      <c r="E9" s="6" t="n">
        <v>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21" customWidth="1" min="5" max="5"/>
    <col width="21" customWidth="1" min="6" max="6"/>
    <col width="37" customWidth="1" min="7" max="7"/>
    <col width="21" customWidth="1" min="8" max="8"/>
    <col width="21" customWidth="1" min="9" max="9"/>
    <col width="37" customWidth="1" min="10" max="10"/>
    <col width="37" customWidth="1" min="11" max="11"/>
  </cols>
  <sheetData>
    <row r="1">
      <c r="A1" s="1" t="inlineStr">
        <is>
          <t>SUMMARY OF SIGNIFICANT ACCOUNTING POLICIES, NET INCOME PER SHARE (Details) $ / shares in Units, shares in Thousands, $ in Thousands</t>
        </is>
      </c>
      <c r="C1" s="2" t="inlineStr">
        <is>
          <t>Jun. 07, 2021</t>
        </is>
      </c>
      <c r="D1" s="2" t="inlineStr">
        <is>
          <t>Sep. 30, 2021USD ($)$ / sharesshares</t>
        </is>
      </c>
      <c r="E1" s="2" t="inlineStr">
        <is>
          <t>Jun. 30, 2021USD ($)</t>
        </is>
      </c>
      <c r="F1" s="2" t="inlineStr">
        <is>
          <t>Mar. 31, 2021USD ($)</t>
        </is>
      </c>
      <c r="G1" s="2" t="inlineStr">
        <is>
          <t>Sep. 30, 2020USD ($)$ / sharesshares</t>
        </is>
      </c>
      <c r="H1" s="2" t="inlineStr">
        <is>
          <t>Jun. 30, 2020USD ($)</t>
        </is>
      </c>
      <c r="I1" s="2" t="inlineStr">
        <is>
          <t>Mar. 31, 2020USD ($)</t>
        </is>
      </c>
      <c r="J1" s="2" t="inlineStr">
        <is>
          <t>Sep. 30, 2021USD ($)$ / sharesshares</t>
        </is>
      </c>
      <c r="K1" s="2" t="inlineStr">
        <is>
          <t>Sep. 30, 2020USD ($)$ / sharesshares</t>
        </is>
      </c>
    </row>
    <row r="2">
      <c r="A2" s="3" t="inlineStr">
        <is>
          <t>Numerator:</t>
        </is>
      </c>
    </row>
    <row r="3">
      <c r="A3" s="4" t="inlineStr">
        <is>
          <t>Net income | $</t>
        </is>
      </c>
      <c r="D3" s="6" t="n">
        <v>64304</v>
      </c>
      <c r="E3" s="6" t="n">
        <v>61148</v>
      </c>
      <c r="F3" s="6" t="n">
        <v>74212</v>
      </c>
      <c r="G3" s="6" t="n">
        <v>58186</v>
      </c>
      <c r="H3" s="6" t="n">
        <v>60360</v>
      </c>
      <c r="I3" s="6" t="n">
        <v>72793</v>
      </c>
      <c r="J3" s="6" t="n">
        <v>199664</v>
      </c>
      <c r="K3" s="6" t="n">
        <v>191339</v>
      </c>
    </row>
    <row r="4">
      <c r="A4" s="3" t="inlineStr">
        <is>
          <t>Denominator:</t>
        </is>
      </c>
    </row>
    <row r="5">
      <c r="A5" s="4" t="inlineStr">
        <is>
          <t>Denominator for basic net income per share - weighted-average outstanding shares (in shares)</t>
        </is>
      </c>
      <c r="B5" s="4" t="inlineStr">
        <is>
          <t>[1]</t>
        </is>
      </c>
      <c r="D5" s="5" t="n">
        <v>392419</v>
      </c>
      <c r="G5" s="5" t="n">
        <v>391586</v>
      </c>
      <c r="J5" s="5" t="n">
        <v>392101</v>
      </c>
      <c r="K5" s="5" t="n">
        <v>377177</v>
      </c>
    </row>
    <row r="6">
      <c r="A6" s="3" t="inlineStr">
        <is>
          <t>Effect of dilutive securities:</t>
        </is>
      </c>
    </row>
    <row r="7">
      <c r="A7" s="4" t="inlineStr">
        <is>
          <t>Stock options, restricted stock awards and restricted stock units (in shares)</t>
        </is>
      </c>
      <c r="D7" s="5" t="n">
        <v>1876</v>
      </c>
      <c r="G7" s="5" t="n">
        <v>2427</v>
      </c>
      <c r="J7" s="5" t="n">
        <v>1935</v>
      </c>
      <c r="K7" s="5" t="n">
        <v>2527</v>
      </c>
    </row>
    <row r="8">
      <c r="A8" s="4" t="inlineStr">
        <is>
          <t>Denominator for diluted net income per share — weighted average outstanding shares (in shares)</t>
        </is>
      </c>
      <c r="B8" s="4" t="inlineStr">
        <is>
          <t>[1]</t>
        </is>
      </c>
      <c r="D8" s="5" t="n">
        <v>394295</v>
      </c>
      <c r="G8" s="5" t="n">
        <v>394013</v>
      </c>
      <c r="J8" s="5" t="n">
        <v>394036</v>
      </c>
      <c r="K8" s="5" t="n">
        <v>379704</v>
      </c>
    </row>
    <row r="9">
      <c r="A9" s="4" t="inlineStr">
        <is>
          <t>Net income per share - basic (in dollars per share) | $ / shares</t>
        </is>
      </c>
      <c r="B9" s="4" t="inlineStr">
        <is>
          <t>[1]</t>
        </is>
      </c>
      <c r="D9" s="7" t="n">
        <v>0.16</v>
      </c>
      <c r="G9" s="7" t="n">
        <v>0.15</v>
      </c>
      <c r="J9" s="7" t="n">
        <v>0.51</v>
      </c>
      <c r="K9" s="7" t="n">
        <v>0.51</v>
      </c>
    </row>
    <row r="10">
      <c r="A10" s="4" t="inlineStr">
        <is>
          <t>Net income per share - diluted (in dollars per share) | $ / shares</t>
        </is>
      </c>
      <c r="B10" s="4" t="inlineStr">
        <is>
          <t>[1]</t>
        </is>
      </c>
      <c r="D10" s="7" t="n">
        <v>0.16</v>
      </c>
      <c r="G10" s="7" t="n">
        <v>0.15</v>
      </c>
      <c r="J10" s="7" t="n">
        <v>0.51</v>
      </c>
      <c r="K10" s="7" t="n">
        <v>0.5</v>
      </c>
    </row>
    <row r="11">
      <c r="A11" s="3" t="inlineStr">
        <is>
          <t>Antidilutive Securities Excluded from Computation of Earnings Per Share [Line Items]</t>
        </is>
      </c>
    </row>
    <row r="12">
      <c r="A12" s="4" t="inlineStr">
        <is>
          <t>Antidilutive securities excluded from computation of earnings per share</t>
        </is>
      </c>
      <c r="D12" s="5" t="n">
        <v>192</v>
      </c>
      <c r="G12" s="5" t="n">
        <v>367</v>
      </c>
      <c r="J12" s="5" t="n">
        <v>433</v>
      </c>
      <c r="K12" s="5" t="n">
        <v>708</v>
      </c>
    </row>
    <row r="13">
      <c r="A13" s="4" t="inlineStr">
        <is>
          <t>Conversion ratio</t>
        </is>
      </c>
      <c r="C13" s="5" t="n">
        <v>10</v>
      </c>
      <c r="J13" s="5" t="n">
        <v>10</v>
      </c>
    </row>
    <row r="14">
      <c r="A14" s="4" t="inlineStr">
        <is>
          <t>Performance-based restricted stock awards</t>
        </is>
      </c>
    </row>
    <row r="15">
      <c r="A15" s="3" t="inlineStr">
        <is>
          <t>Antidilutive Securities Excluded from Computation of Earnings Per Share [Line Items]</t>
        </is>
      </c>
    </row>
    <row r="16">
      <c r="A16" s="4" t="inlineStr">
        <is>
          <t>Antidilutive securities excluded from computation of earnings per share</t>
        </is>
      </c>
      <c r="D16" s="5" t="n">
        <v>718</v>
      </c>
      <c r="G16" s="5" t="n">
        <v>794</v>
      </c>
      <c r="J16" s="5" t="n">
        <v>718</v>
      </c>
      <c r="K16" s="5" t="n">
        <v>794</v>
      </c>
    </row>
    <row r="17"/>
    <row r="18">
      <c r="A18" s="4" t="inlineStr">
        <is>
          <t>[1]</t>
        </is>
      </c>
      <c r="B18" s="4" t="inlineStr">
        <is>
          <t>Prior period amounts have been retroactively adjusted to reflect the ten-for-one stock split effected in the form of a stock dividend in June 2021. See Note 2 for details.</t>
        </is>
      </c>
    </row>
  </sheetData>
  <mergeCells count="3">
    <mergeCell ref="A1:B1"/>
    <mergeCell ref="A17:J17"/>
    <mergeCell ref="B18:J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Compensation expense</t>
        </is>
      </c>
      <c r="B4" s="6" t="n">
        <v>16299</v>
      </c>
      <c r="C4" s="6" t="n">
        <v>16730</v>
      </c>
      <c r="D4" s="6" t="n">
        <v>46988</v>
      </c>
      <c r="E4" s="6" t="n">
        <v>41437</v>
      </c>
    </row>
    <row r="5">
      <c r="A5" s="4" t="inlineStr">
        <is>
          <t>Ten-X</t>
        </is>
      </c>
    </row>
    <row r="6">
      <c r="A6" s="3" t="inlineStr">
        <is>
          <t>Employee Service Share-based Compensation, Allocation of Recognized Period Costs [Line Items]</t>
        </is>
      </c>
    </row>
    <row r="7">
      <c r="A7" s="4" t="inlineStr">
        <is>
          <t>Share-based payment arrangement, expensed and capitalized, amount</t>
        </is>
      </c>
      <c r="E7" s="5" t="n">
        <v>700</v>
      </c>
    </row>
    <row r="8">
      <c r="A8" s="4" t="inlineStr">
        <is>
          <t>Cost of revenues</t>
        </is>
      </c>
    </row>
    <row r="9">
      <c r="A9" s="3" t="inlineStr">
        <is>
          <t>Employee Service Share-based Compensation, Allocation of Recognized Period Costs [Line Items]</t>
        </is>
      </c>
    </row>
    <row r="10">
      <c r="A10" s="4" t="inlineStr">
        <is>
          <t>Compensation expense</t>
        </is>
      </c>
      <c r="B10" s="5" t="n">
        <v>2835</v>
      </c>
      <c r="C10" s="5" t="n">
        <v>3007</v>
      </c>
      <c r="D10" s="5" t="n">
        <v>8283</v>
      </c>
      <c r="E10" s="5" t="n">
        <v>8009</v>
      </c>
    </row>
    <row r="11">
      <c r="A11" s="4" t="inlineStr">
        <is>
          <t>Selling and marketing (excluding customer base amortization)</t>
        </is>
      </c>
    </row>
    <row r="12">
      <c r="A12" s="3" t="inlineStr">
        <is>
          <t>Employee Service Share-based Compensation, Allocation of Recognized Period Costs [Line Items]</t>
        </is>
      </c>
    </row>
    <row r="13">
      <c r="A13" s="4" t="inlineStr">
        <is>
          <t>Compensation expense</t>
        </is>
      </c>
      <c r="B13" s="5" t="n">
        <v>1620</v>
      </c>
      <c r="C13" s="5" t="n">
        <v>2091</v>
      </c>
      <c r="D13" s="5" t="n">
        <v>4644</v>
      </c>
      <c r="E13" s="5" t="n">
        <v>5886</v>
      </c>
    </row>
    <row r="14">
      <c r="A14" s="4" t="inlineStr">
        <is>
          <t>Software development</t>
        </is>
      </c>
    </row>
    <row r="15">
      <c r="A15" s="3" t="inlineStr">
        <is>
          <t>Employee Service Share-based Compensation, Allocation of Recognized Period Costs [Line Items]</t>
        </is>
      </c>
    </row>
    <row r="16">
      <c r="A16" s="4" t="inlineStr">
        <is>
          <t>Compensation expense</t>
        </is>
      </c>
      <c r="B16" s="5" t="n">
        <v>3316</v>
      </c>
      <c r="C16" s="5" t="n">
        <v>2821</v>
      </c>
      <c r="D16" s="5" t="n">
        <v>9289</v>
      </c>
      <c r="E16" s="5" t="n">
        <v>7635</v>
      </c>
    </row>
    <row r="17">
      <c r="A17" s="4" t="inlineStr">
        <is>
          <t>General and administrative</t>
        </is>
      </c>
    </row>
    <row r="18">
      <c r="A18" s="3" t="inlineStr">
        <is>
          <t>Employee Service Share-based Compensation, Allocation of Recognized Period Costs [Line Items]</t>
        </is>
      </c>
    </row>
    <row r="19">
      <c r="A19" s="4" t="inlineStr">
        <is>
          <t>Compensation expense</t>
        </is>
      </c>
      <c r="B19" s="6" t="n">
        <v>8528</v>
      </c>
      <c r="C19" s="6" t="n">
        <v>8811</v>
      </c>
      <c r="D19" s="6" t="n">
        <v>24772</v>
      </c>
      <c r="E19" s="6" t="n">
        <v>199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RECONCILIATION (Details) - USD ($) $ in Thousands</t>
        </is>
      </c>
      <c r="B1" s="2" t="inlineStr">
        <is>
          <t>Sep. 30, 2021</t>
        </is>
      </c>
      <c r="C1" s="2" t="inlineStr">
        <is>
          <t>Dec. 31, 2020</t>
        </is>
      </c>
      <c r="D1" s="2" t="inlineStr">
        <is>
          <t>Sep. 30, 2020</t>
        </is>
      </c>
      <c r="E1" s="2" t="inlineStr">
        <is>
          <t>Dec. 31, 2019</t>
        </is>
      </c>
    </row>
    <row r="2">
      <c r="A2" s="3" t="inlineStr">
        <is>
          <t>Cash Reconciliation [Line Items]</t>
        </is>
      </c>
    </row>
    <row r="3">
      <c r="A3" s="4" t="inlineStr">
        <is>
          <t>Cash, cash equivalents and restricted cash</t>
        </is>
      </c>
      <c r="B3" s="6" t="n">
        <v>3761587</v>
      </c>
      <c r="C3" s="6" t="n">
        <v>3693813</v>
      </c>
    </row>
    <row r="4">
      <c r="A4" s="4" t="inlineStr">
        <is>
          <t>Restricted cash</t>
        </is>
      </c>
      <c r="B4" s="5" t="n">
        <v>0</v>
      </c>
      <c r="C4" s="5" t="n">
        <v>62099</v>
      </c>
    </row>
    <row r="5">
      <c r="A5" s="4" t="inlineStr">
        <is>
          <t>Cash, cash equivalents and restricted cash</t>
        </is>
      </c>
      <c r="B5" s="5" t="n">
        <v>3761587</v>
      </c>
      <c r="C5" s="5" t="n">
        <v>3755912</v>
      </c>
      <c r="D5" s="6" t="n">
        <v>3867805</v>
      </c>
      <c r="E5" s="6" t="n">
        <v>1070731</v>
      </c>
    </row>
    <row r="6">
      <c r="A6" s="4" t="inlineStr">
        <is>
          <t>RentPath termination fee held in escrow under the terms of the Asset Purchase Agreement</t>
        </is>
      </c>
    </row>
    <row r="7">
      <c r="A7" s="3" t="inlineStr">
        <is>
          <t>Cash Reconciliation [Line Items]</t>
        </is>
      </c>
    </row>
    <row r="8">
      <c r="A8" s="4" t="inlineStr">
        <is>
          <t>Restricted cash</t>
        </is>
      </c>
      <c r="B8" s="5" t="n">
        <v>0</v>
      </c>
      <c r="C8" s="5" t="n">
        <v>58750</v>
      </c>
    </row>
    <row r="9">
      <c r="A9" s="4" t="inlineStr">
        <is>
          <t>Other restricted cash related to acquisitions</t>
        </is>
      </c>
    </row>
    <row r="10">
      <c r="A10" s="3" t="inlineStr">
        <is>
          <t>Cash Reconciliation [Line Items]</t>
        </is>
      </c>
    </row>
    <row r="11">
      <c r="A11" s="4" t="inlineStr">
        <is>
          <t>Restricted cash</t>
        </is>
      </c>
      <c r="B11" s="6" t="n">
        <v>0</v>
      </c>
      <c r="C11" s="6" t="n">
        <v>3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cash equivalents and restricted cash</t>
        </is>
      </c>
      <c r="B3" s="6" t="n">
        <v>3761587</v>
      </c>
      <c r="C3" s="6" t="n">
        <v>3755912</v>
      </c>
    </row>
    <row r="4">
      <c r="A4" s="4" t="inlineStr">
        <is>
          <t>Accounts receivable</t>
        </is>
      </c>
      <c r="B4" s="5" t="n">
        <v>128700</v>
      </c>
      <c r="C4" s="5" t="n">
        <v>119059</v>
      </c>
    </row>
    <row r="5">
      <c r="A5" s="4" t="inlineStr">
        <is>
          <t>Less: Allowance for credit losses</t>
        </is>
      </c>
      <c r="B5" s="5" t="n">
        <v>-13049</v>
      </c>
      <c r="C5" s="5" t="n">
        <v>-15110</v>
      </c>
    </row>
    <row r="6">
      <c r="A6" s="4" t="inlineStr">
        <is>
          <t>Accounts receivable, net</t>
        </is>
      </c>
      <c r="B6" s="5" t="n">
        <v>115651</v>
      </c>
      <c r="C6" s="5" t="n">
        <v>103949</v>
      </c>
    </row>
    <row r="7">
      <c r="A7" s="4" t="inlineStr">
        <is>
          <t>Prepaid expenses and other current assets</t>
        </is>
      </c>
      <c r="B7" s="5" t="n">
        <v>37599</v>
      </c>
      <c r="C7" s="5" t="n">
        <v>28651</v>
      </c>
    </row>
    <row r="8">
      <c r="A8" s="4" t="inlineStr">
        <is>
          <t>Total current assets</t>
        </is>
      </c>
      <c r="B8" s="5" t="n">
        <v>3914837</v>
      </c>
      <c r="C8" s="5" t="n">
        <v>3888512</v>
      </c>
    </row>
    <row r="9">
      <c r="A9" s="4" t="inlineStr">
        <is>
          <t>Deferred income taxes, net</t>
        </is>
      </c>
      <c r="B9" s="5" t="n">
        <v>1975</v>
      </c>
      <c r="C9" s="5" t="n">
        <v>4983</v>
      </c>
    </row>
    <row r="10">
      <c r="A10" s="4" t="inlineStr">
        <is>
          <t>Property and equipment, net</t>
        </is>
      </c>
      <c r="B10" s="5" t="n">
        <v>238866</v>
      </c>
      <c r="C10" s="5" t="n">
        <v>126325</v>
      </c>
    </row>
    <row r="11">
      <c r="A11" s="4" t="inlineStr">
        <is>
          <t>Lease right-of-use assets</t>
        </is>
      </c>
      <c r="B11" s="5" t="n">
        <v>105964</v>
      </c>
      <c r="C11" s="5" t="n">
        <v>108740</v>
      </c>
    </row>
    <row r="12">
      <c r="A12" s="4" t="inlineStr">
        <is>
          <t>Goodwill</t>
        </is>
      </c>
      <c r="B12" s="5" t="n">
        <v>2293514</v>
      </c>
      <c r="C12" s="5" t="n">
        <v>2235999</v>
      </c>
    </row>
    <row r="13">
      <c r="A13" s="4" t="inlineStr">
        <is>
          <t>Intangible assets, net</t>
        </is>
      </c>
      <c r="B13" s="5" t="n">
        <v>447900</v>
      </c>
      <c r="C13" s="5" t="n">
        <v>426745</v>
      </c>
    </row>
    <row r="14">
      <c r="A14" s="4" t="inlineStr">
        <is>
          <t>Deferred commission costs, net</t>
        </is>
      </c>
      <c r="B14" s="5" t="n">
        <v>96303</v>
      </c>
      <c r="C14" s="5" t="n">
        <v>93274</v>
      </c>
    </row>
    <row r="15">
      <c r="A15" s="4" t="inlineStr">
        <is>
          <t>Deposits and other assets</t>
        </is>
      </c>
      <c r="B15" s="5" t="n">
        <v>16971</v>
      </c>
      <c r="C15" s="5" t="n">
        <v>15856</v>
      </c>
    </row>
    <row r="16">
      <c r="A16" s="4" t="inlineStr">
        <is>
          <t>Income tax receivable</t>
        </is>
      </c>
      <c r="B16" s="5" t="n">
        <v>14986</v>
      </c>
      <c r="C16" s="5" t="n">
        <v>14986</v>
      </c>
    </row>
    <row r="17">
      <c r="A17" s="4" t="inlineStr">
        <is>
          <t>Total assets</t>
        </is>
      </c>
      <c r="B17" s="5" t="n">
        <v>7131316</v>
      </c>
      <c r="C17" s="5" t="n">
        <v>6915420</v>
      </c>
    </row>
    <row r="18">
      <c r="A18" s="3" t="inlineStr">
        <is>
          <t>Current liabilities:</t>
        </is>
      </c>
    </row>
    <row r="19">
      <c r="A19" s="4" t="inlineStr">
        <is>
          <t>Accounts payable</t>
        </is>
      </c>
      <c r="B19" s="5" t="n">
        <v>17487</v>
      </c>
      <c r="C19" s="5" t="n">
        <v>15732</v>
      </c>
    </row>
    <row r="20">
      <c r="A20" s="4" t="inlineStr">
        <is>
          <t>Accrued wages and commissions</t>
        </is>
      </c>
      <c r="B20" s="5" t="n">
        <v>82905</v>
      </c>
      <c r="C20" s="5" t="n">
        <v>80998</v>
      </c>
    </row>
    <row r="21">
      <c r="A21" s="4" t="inlineStr">
        <is>
          <t>Accrued expenses</t>
        </is>
      </c>
      <c r="B21" s="5" t="n">
        <v>86788</v>
      </c>
      <c r="C21" s="5" t="n">
        <v>110305</v>
      </c>
    </row>
    <row r="22">
      <c r="A22" s="4" t="inlineStr">
        <is>
          <t>Income taxes payable</t>
        </is>
      </c>
      <c r="B22" s="5" t="n">
        <v>11828</v>
      </c>
      <c r="C22" s="5" t="n">
        <v>16316</v>
      </c>
    </row>
    <row r="23">
      <c r="A23" s="4" t="inlineStr">
        <is>
          <t>Lease liabilities</t>
        </is>
      </c>
      <c r="B23" s="5" t="n">
        <v>29878</v>
      </c>
      <c r="C23" s="5" t="n">
        <v>32648</v>
      </c>
    </row>
    <row r="24">
      <c r="A24" s="4" t="inlineStr">
        <is>
          <t>Deferred revenue</t>
        </is>
      </c>
      <c r="B24" s="5" t="n">
        <v>92631</v>
      </c>
      <c r="C24" s="5" t="n">
        <v>74851</v>
      </c>
    </row>
    <row r="25">
      <c r="A25" s="4" t="inlineStr">
        <is>
          <t>Total current liabilities</t>
        </is>
      </c>
      <c r="B25" s="5" t="n">
        <v>321517</v>
      </c>
      <c r="C25" s="5" t="n">
        <v>330850</v>
      </c>
    </row>
    <row r="26">
      <c r="A26" s="4" t="inlineStr">
        <is>
          <t>Long-term debt, net</t>
        </is>
      </c>
      <c r="B26" s="5" t="n">
        <v>987633</v>
      </c>
      <c r="C26" s="5" t="n">
        <v>986715</v>
      </c>
    </row>
    <row r="27">
      <c r="A27" s="4" t="inlineStr">
        <is>
          <t>Deferred income taxes, net</t>
        </is>
      </c>
      <c r="B27" s="5" t="n">
        <v>83399</v>
      </c>
      <c r="C27" s="5" t="n">
        <v>72991</v>
      </c>
    </row>
    <row r="28">
      <c r="A28" s="4" t="inlineStr">
        <is>
          <t>Income taxes payable</t>
        </is>
      </c>
      <c r="B28" s="5" t="n">
        <v>26188</v>
      </c>
      <c r="C28" s="5" t="n">
        <v>25282</v>
      </c>
    </row>
    <row r="29">
      <c r="A29" s="4" t="inlineStr">
        <is>
          <t>Lease and other long-term liabilities</t>
        </is>
      </c>
      <c r="B29" s="5" t="n">
        <v>109156</v>
      </c>
      <c r="C29" s="5" t="n">
        <v>124223</v>
      </c>
    </row>
    <row r="30">
      <c r="A30" s="4" t="inlineStr">
        <is>
          <t>Total liabilities</t>
        </is>
      </c>
      <c r="B30" s="5" t="n">
        <v>1527893</v>
      </c>
      <c r="C30" s="5" t="n">
        <v>1540061</v>
      </c>
    </row>
    <row r="31">
      <c r="A31" s="4" t="inlineStr">
        <is>
          <t>Total stockholders' equity</t>
        </is>
      </c>
      <c r="B31" s="5" t="n">
        <v>5603423</v>
      </c>
      <c r="C31" s="5" t="n">
        <v>5375359</v>
      </c>
    </row>
    <row r="32">
      <c r="A32" s="4" t="inlineStr">
        <is>
          <t>Total liabilities and stockholders’ equity</t>
        </is>
      </c>
      <c r="B32" s="6" t="n">
        <v>7131316</v>
      </c>
      <c r="C32" s="6" t="n">
        <v>69154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99319</v>
      </c>
      <c r="C4" s="6" t="n">
        <v>425620</v>
      </c>
      <c r="D4" s="6" t="n">
        <v>1437349</v>
      </c>
      <c r="E4" s="6" t="n">
        <v>1214626</v>
      </c>
    </row>
    <row r="5">
      <c r="A5" s="4" t="inlineStr">
        <is>
          <t>CoStar</t>
        </is>
      </c>
    </row>
    <row r="6">
      <c r="A6" s="3" t="inlineStr">
        <is>
          <t>Disaggregation of Revenue [Line Items]</t>
        </is>
      </c>
    </row>
    <row r="7">
      <c r="A7" s="4" t="inlineStr">
        <is>
          <t>Revenues</t>
        </is>
      </c>
      <c r="B7" s="5" t="n">
        <v>183265</v>
      </c>
      <c r="C7" s="5" t="n">
        <v>165988</v>
      </c>
      <c r="D7" s="5" t="n">
        <v>532428</v>
      </c>
      <c r="E7" s="5" t="n">
        <v>495997</v>
      </c>
    </row>
    <row r="8">
      <c r="A8" s="4" t="inlineStr">
        <is>
          <t>Information Services</t>
        </is>
      </c>
    </row>
    <row r="9">
      <c r="A9" s="3" t="inlineStr">
        <is>
          <t>Disaggregation of Revenue [Line Items]</t>
        </is>
      </c>
    </row>
    <row r="10">
      <c r="A10" s="4" t="inlineStr">
        <is>
          <t>Revenues</t>
        </is>
      </c>
      <c r="B10" s="5" t="n">
        <v>35926</v>
      </c>
      <c r="C10" s="5" t="n">
        <v>33174</v>
      </c>
      <c r="D10" s="5" t="n">
        <v>105779</v>
      </c>
      <c r="E10" s="5" t="n">
        <v>96092</v>
      </c>
    </row>
    <row r="11">
      <c r="A11" s="4" t="inlineStr">
        <is>
          <t>Multifamily</t>
        </is>
      </c>
    </row>
    <row r="12">
      <c r="A12" s="3" t="inlineStr">
        <is>
          <t>Disaggregation of Revenue [Line Items]</t>
        </is>
      </c>
    </row>
    <row r="13">
      <c r="A13" s="4" t="inlineStr">
        <is>
          <t>Revenues</t>
        </is>
      </c>
      <c r="B13" s="5" t="n">
        <v>171125</v>
      </c>
      <c r="C13" s="5" t="n">
        <v>155184</v>
      </c>
      <c r="D13" s="5" t="n">
        <v>508629</v>
      </c>
      <c r="E13" s="5" t="n">
        <v>438185</v>
      </c>
    </row>
    <row r="14">
      <c r="A14" s="4" t="inlineStr">
        <is>
          <t>LoopNet</t>
        </is>
      </c>
    </row>
    <row r="15">
      <c r="A15" s="3" t="inlineStr">
        <is>
          <t>Disaggregation of Revenue [Line Items]</t>
        </is>
      </c>
    </row>
    <row r="16">
      <c r="A16" s="4" t="inlineStr">
        <is>
          <t>Revenues</t>
        </is>
      </c>
      <c r="B16" s="5" t="n">
        <v>52527</v>
      </c>
      <c r="C16" s="5" t="n">
        <v>45084</v>
      </c>
      <c r="D16" s="5" t="n">
        <v>152852</v>
      </c>
      <c r="E16" s="5" t="n">
        <v>131604</v>
      </c>
    </row>
    <row r="17">
      <c r="A17" s="4" t="inlineStr">
        <is>
          <t>Residential</t>
        </is>
      </c>
    </row>
    <row r="18">
      <c r="A18" s="3" t="inlineStr">
        <is>
          <t>Disaggregation of Revenue [Line Items]</t>
        </is>
      </c>
    </row>
    <row r="19">
      <c r="A19" s="4" t="inlineStr">
        <is>
          <t>Revenues</t>
        </is>
      </c>
      <c r="B19" s="5" t="n">
        <v>24747</v>
      </c>
      <c r="C19" s="5" t="n">
        <v>0</v>
      </c>
      <c r="D19" s="5" t="n">
        <v>53939</v>
      </c>
      <c r="E19" s="5" t="n">
        <v>0</v>
      </c>
    </row>
    <row r="20">
      <c r="A20" s="4" t="inlineStr">
        <is>
          <t>Other Marketplaces</t>
        </is>
      </c>
    </row>
    <row r="21">
      <c r="A21" s="3" t="inlineStr">
        <is>
          <t>Disaggregation of Revenue [Line Items]</t>
        </is>
      </c>
    </row>
    <row r="22">
      <c r="A22" s="4" t="inlineStr">
        <is>
          <t>Revenues</t>
        </is>
      </c>
      <c r="B22" s="5" t="n">
        <v>31729</v>
      </c>
      <c r="C22" s="5" t="n">
        <v>26190</v>
      </c>
      <c r="D22" s="5" t="n">
        <v>83722</v>
      </c>
      <c r="E22" s="5" t="n">
        <v>52748</v>
      </c>
    </row>
    <row r="23">
      <c r="A23" s="4" t="inlineStr">
        <is>
          <t>North America</t>
        </is>
      </c>
    </row>
    <row r="24">
      <c r="A24" s="3" t="inlineStr">
        <is>
          <t>Disaggregation of Revenue [Line Items]</t>
        </is>
      </c>
    </row>
    <row r="25">
      <c r="A25" s="4" t="inlineStr">
        <is>
          <t>Revenues</t>
        </is>
      </c>
      <c r="B25" s="5" t="n">
        <v>482952</v>
      </c>
      <c r="C25" s="5" t="n">
        <v>410904</v>
      </c>
      <c r="D25" s="5" t="n">
        <v>1388489</v>
      </c>
      <c r="E25" s="5" t="n">
        <v>1172713</v>
      </c>
    </row>
    <row r="26">
      <c r="A26" s="4" t="inlineStr">
        <is>
          <t>North America | CoStar</t>
        </is>
      </c>
    </row>
    <row r="27">
      <c r="A27" s="3" t="inlineStr">
        <is>
          <t>Disaggregation of Revenue [Line Items]</t>
        </is>
      </c>
    </row>
    <row r="28">
      <c r="A28" s="4" t="inlineStr">
        <is>
          <t>Revenues</t>
        </is>
      </c>
      <c r="B28" s="5" t="n">
        <v>174071</v>
      </c>
      <c r="C28" s="5" t="n">
        <v>158235</v>
      </c>
      <c r="D28" s="5" t="n">
        <v>505470</v>
      </c>
      <c r="E28" s="5" t="n">
        <v>473363</v>
      </c>
    </row>
    <row r="29">
      <c r="A29" s="4" t="inlineStr">
        <is>
          <t>North America | Information Services</t>
        </is>
      </c>
    </row>
    <row r="30">
      <c r="A30" s="3" t="inlineStr">
        <is>
          <t>Disaggregation of Revenue [Line Items]</t>
        </is>
      </c>
    </row>
    <row r="31">
      <c r="A31" s="4" t="inlineStr">
        <is>
          <t>Revenues</t>
        </is>
      </c>
      <c r="B31" s="5" t="n">
        <v>29177</v>
      </c>
      <c r="C31" s="5" t="n">
        <v>26357</v>
      </c>
      <c r="D31" s="5" t="n">
        <v>84959</v>
      </c>
      <c r="E31" s="5" t="n">
        <v>77069</v>
      </c>
    </row>
    <row r="32">
      <c r="A32" s="4" t="inlineStr">
        <is>
          <t>North America | Multifamily</t>
        </is>
      </c>
    </row>
    <row r="33">
      <c r="A33" s="3" t="inlineStr">
        <is>
          <t>Disaggregation of Revenue [Line Items]</t>
        </is>
      </c>
    </row>
    <row r="34">
      <c r="A34" s="4" t="inlineStr">
        <is>
          <t>Revenues</t>
        </is>
      </c>
      <c r="B34" s="5" t="n">
        <v>171125</v>
      </c>
      <c r="C34" s="5" t="n">
        <v>155184</v>
      </c>
      <c r="D34" s="5" t="n">
        <v>508629</v>
      </c>
      <c r="E34" s="5" t="n">
        <v>438185</v>
      </c>
    </row>
    <row r="35">
      <c r="A35" s="4" t="inlineStr">
        <is>
          <t>North America | LoopNet</t>
        </is>
      </c>
    </row>
    <row r="36">
      <c r="A36" s="3" t="inlineStr">
        <is>
          <t>Disaggregation of Revenue [Line Items]</t>
        </is>
      </c>
    </row>
    <row r="37">
      <c r="A37" s="4" t="inlineStr">
        <is>
          <t>Revenues</t>
        </is>
      </c>
      <c r="B37" s="5" t="n">
        <v>52103</v>
      </c>
      <c r="C37" s="5" t="n">
        <v>44938</v>
      </c>
      <c r="D37" s="5" t="n">
        <v>151770</v>
      </c>
      <c r="E37" s="5" t="n">
        <v>131348</v>
      </c>
    </row>
    <row r="38">
      <c r="A38" s="4" t="inlineStr">
        <is>
          <t>North America | Residential</t>
        </is>
      </c>
    </row>
    <row r="39">
      <c r="A39" s="3" t="inlineStr">
        <is>
          <t>Disaggregation of Revenue [Line Items]</t>
        </is>
      </c>
    </row>
    <row r="40">
      <c r="A40" s="4" t="inlineStr">
        <is>
          <t>Revenues</t>
        </is>
      </c>
      <c r="B40" s="5" t="n">
        <v>24747</v>
      </c>
      <c r="C40" s="5" t="n">
        <v>0</v>
      </c>
      <c r="D40" s="5" t="n">
        <v>53939</v>
      </c>
      <c r="E40" s="5" t="n">
        <v>0</v>
      </c>
    </row>
    <row r="41">
      <c r="A41" s="4" t="inlineStr">
        <is>
          <t>North America | Other Marketplaces</t>
        </is>
      </c>
    </row>
    <row r="42">
      <c r="A42" s="3" t="inlineStr">
        <is>
          <t>Disaggregation of Revenue [Line Items]</t>
        </is>
      </c>
    </row>
    <row r="43">
      <c r="A43" s="4" t="inlineStr">
        <is>
          <t>Revenues</t>
        </is>
      </c>
      <c r="B43" s="5" t="n">
        <v>31729</v>
      </c>
      <c r="C43" s="5" t="n">
        <v>26190</v>
      </c>
      <c r="D43" s="5" t="n">
        <v>83722</v>
      </c>
      <c r="E43" s="5" t="n">
        <v>52748</v>
      </c>
    </row>
    <row r="44">
      <c r="A44" s="4" t="inlineStr">
        <is>
          <t>International</t>
        </is>
      </c>
    </row>
    <row r="45">
      <c r="A45" s="3" t="inlineStr">
        <is>
          <t>Disaggregation of Revenue [Line Items]</t>
        </is>
      </c>
    </row>
    <row r="46">
      <c r="A46" s="4" t="inlineStr">
        <is>
          <t>Revenues</t>
        </is>
      </c>
      <c r="B46" s="5" t="n">
        <v>16367</v>
      </c>
      <c r="C46" s="5" t="n">
        <v>14716</v>
      </c>
      <c r="D46" s="5" t="n">
        <v>48860</v>
      </c>
      <c r="E46" s="5" t="n">
        <v>41913</v>
      </c>
    </row>
    <row r="47">
      <c r="A47" s="4" t="inlineStr">
        <is>
          <t>International | CoStar</t>
        </is>
      </c>
    </row>
    <row r="48">
      <c r="A48" s="3" t="inlineStr">
        <is>
          <t>Disaggregation of Revenue [Line Items]</t>
        </is>
      </c>
    </row>
    <row r="49">
      <c r="A49" s="4" t="inlineStr">
        <is>
          <t>Revenues</t>
        </is>
      </c>
      <c r="B49" s="5" t="n">
        <v>9194</v>
      </c>
      <c r="C49" s="5" t="n">
        <v>7753</v>
      </c>
      <c r="D49" s="5" t="n">
        <v>26958</v>
      </c>
      <c r="E49" s="5" t="n">
        <v>22634</v>
      </c>
    </row>
    <row r="50">
      <c r="A50" s="4" t="inlineStr">
        <is>
          <t>International | Information Services</t>
        </is>
      </c>
    </row>
    <row r="51">
      <c r="A51" s="3" t="inlineStr">
        <is>
          <t>Disaggregation of Revenue [Line Items]</t>
        </is>
      </c>
    </row>
    <row r="52">
      <c r="A52" s="4" t="inlineStr">
        <is>
          <t>Revenues</t>
        </is>
      </c>
      <c r="B52" s="5" t="n">
        <v>6749</v>
      </c>
      <c r="C52" s="5" t="n">
        <v>6817</v>
      </c>
      <c r="D52" s="5" t="n">
        <v>20820</v>
      </c>
      <c r="E52" s="5" t="n">
        <v>19023</v>
      </c>
    </row>
    <row r="53">
      <c r="A53" s="4" t="inlineStr">
        <is>
          <t>International | Multifamily</t>
        </is>
      </c>
    </row>
    <row r="54">
      <c r="A54" s="3" t="inlineStr">
        <is>
          <t>Disaggregation of Revenue [Line Items]</t>
        </is>
      </c>
    </row>
    <row r="55">
      <c r="A55" s="4" t="inlineStr">
        <is>
          <t>Revenues</t>
        </is>
      </c>
      <c r="B55" s="5" t="n">
        <v>0</v>
      </c>
      <c r="C55" s="5" t="n">
        <v>0</v>
      </c>
      <c r="D55" s="5" t="n">
        <v>0</v>
      </c>
      <c r="E55" s="5" t="n">
        <v>0</v>
      </c>
    </row>
    <row r="56">
      <c r="A56" s="4" t="inlineStr">
        <is>
          <t>International | LoopNet</t>
        </is>
      </c>
    </row>
    <row r="57">
      <c r="A57" s="3" t="inlineStr">
        <is>
          <t>Disaggregation of Revenue [Line Items]</t>
        </is>
      </c>
    </row>
    <row r="58">
      <c r="A58" s="4" t="inlineStr">
        <is>
          <t>Revenues</t>
        </is>
      </c>
      <c r="B58" s="5" t="n">
        <v>424</v>
      </c>
      <c r="C58" s="5" t="n">
        <v>146</v>
      </c>
      <c r="D58" s="5" t="n">
        <v>1082</v>
      </c>
      <c r="E58" s="5" t="n">
        <v>256</v>
      </c>
    </row>
    <row r="59">
      <c r="A59" s="4" t="inlineStr">
        <is>
          <t>International | Residential</t>
        </is>
      </c>
    </row>
    <row r="60">
      <c r="A60" s="3" t="inlineStr">
        <is>
          <t>Disaggregation of Revenue [Line Items]</t>
        </is>
      </c>
    </row>
    <row r="61">
      <c r="A61" s="4" t="inlineStr">
        <is>
          <t>Revenues</t>
        </is>
      </c>
      <c r="B61" s="5" t="n">
        <v>0</v>
      </c>
      <c r="C61" s="5" t="n">
        <v>0</v>
      </c>
      <c r="D61" s="5" t="n">
        <v>0</v>
      </c>
      <c r="E61" s="5" t="n">
        <v>0</v>
      </c>
    </row>
    <row r="62">
      <c r="A62" s="4" t="inlineStr">
        <is>
          <t>International | Other Marketplaces</t>
        </is>
      </c>
    </row>
    <row r="63">
      <c r="A63" s="3" t="inlineStr">
        <is>
          <t>Disaggregation of Revenue [Line Items]</t>
        </is>
      </c>
    </row>
    <row r="64">
      <c r="A64" s="4" t="inlineStr">
        <is>
          <t>Revenu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ASSETS AND LIABILITIES (Details) - USD ($) $ in Thousands</t>
        </is>
      </c>
      <c r="B1" s="2" t="inlineStr">
        <is>
          <t>9 Months Ended</t>
        </is>
      </c>
    </row>
    <row r="2">
      <c r="B2" s="2" t="inlineStr">
        <is>
          <t>Sep. 30, 2021</t>
        </is>
      </c>
      <c r="C2" s="2" t="inlineStr">
        <is>
          <t>Dec. 31, 2020</t>
        </is>
      </c>
    </row>
    <row r="3">
      <c r="A3" s="3" t="inlineStr">
        <is>
          <t>Change in Contract with Customer, Liability [Roll Forward]</t>
        </is>
      </c>
    </row>
    <row r="4">
      <c r="A4" s="4" t="inlineStr">
        <is>
          <t>Beginning balance</t>
        </is>
      </c>
      <c r="B4" s="6" t="n">
        <v>77363</v>
      </c>
    </row>
    <row r="5">
      <c r="A5" s="4" t="inlineStr">
        <is>
          <t>Revenue recognized in the current period from the amounts in the beginning balance</t>
        </is>
      </c>
      <c r="B5" s="5" t="n">
        <v>-70339</v>
      </c>
    </row>
    <row r="6">
      <c r="A6" s="4" t="inlineStr">
        <is>
          <t>New deferrals, net of amounts recognized in the current period</t>
        </is>
      </c>
      <c r="B6" s="5" t="n">
        <v>87225</v>
      </c>
    </row>
    <row r="7">
      <c r="A7" s="4" t="inlineStr">
        <is>
          <t>Effects of foreign currency</t>
        </is>
      </c>
      <c r="B7" s="5" t="n">
        <v>-231</v>
      </c>
    </row>
    <row r="8">
      <c r="A8" s="4" t="inlineStr">
        <is>
          <t>Ending balance</t>
        </is>
      </c>
      <c r="B8" s="5" t="n">
        <v>94018</v>
      </c>
    </row>
    <row r="9">
      <c r="A9" s="4" t="inlineStr">
        <is>
          <t>Current liability</t>
        </is>
      </c>
      <c r="B9" s="5" t="n">
        <v>92631</v>
      </c>
      <c r="C9" s="6" t="n">
        <v>74851</v>
      </c>
    </row>
    <row r="10">
      <c r="A10" s="4" t="inlineStr">
        <is>
          <t>Noncurrent liability</t>
        </is>
      </c>
      <c r="B10" s="5" t="n">
        <v>1000</v>
      </c>
    </row>
    <row r="11">
      <c r="A11" s="4" t="inlineStr">
        <is>
          <t>Net deferred liabilty</t>
        </is>
      </c>
      <c r="B11"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Details) - USD ($) $ in Millions</t>
        </is>
      </c>
      <c r="B1" s="2" t="inlineStr">
        <is>
          <t>Sep. 30, 2021</t>
        </is>
      </c>
      <c r="C1" s="2" t="inlineStr">
        <is>
          <t>Dec. 31, 2020</t>
        </is>
      </c>
    </row>
    <row r="2">
      <c r="A2" s="3" t="inlineStr">
        <is>
          <t>Revenue from Contract with Customer [Abstract]</t>
        </is>
      </c>
    </row>
    <row r="3">
      <c r="A3" s="4" t="inlineStr">
        <is>
          <t>Contract with customer, asset, gross</t>
        </is>
      </c>
      <c r="B3" s="6" t="n">
        <v>9</v>
      </c>
      <c r="C3"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COMMISS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mmissions incurred</t>
        </is>
      </c>
      <c r="B4" s="6" t="n">
        <v>30337</v>
      </c>
      <c r="C4" s="6" t="n">
        <v>25436</v>
      </c>
      <c r="D4" s="6" t="n">
        <v>83983</v>
      </c>
      <c r="E4" s="6" t="n">
        <v>69047</v>
      </c>
    </row>
    <row r="5">
      <c r="A5" s="4" t="inlineStr">
        <is>
          <t>Commissions capitalized in the current period</t>
        </is>
      </c>
      <c r="B5" s="5" t="n">
        <v>-17876</v>
      </c>
      <c r="C5" s="5" t="n">
        <v>-16582</v>
      </c>
      <c r="D5" s="5" t="n">
        <v>-49798</v>
      </c>
      <c r="E5" s="5" t="n">
        <v>-48704</v>
      </c>
    </row>
    <row r="6">
      <c r="A6" s="4" t="inlineStr">
        <is>
          <t>Amortization of deferred commissions costs</t>
        </is>
      </c>
      <c r="B6" s="5" t="n">
        <v>15881</v>
      </c>
      <c r="C6" s="5" t="n">
        <v>15355</v>
      </c>
      <c r="D6" s="5" t="n">
        <v>46728</v>
      </c>
      <c r="E6" s="5" t="n">
        <v>45017</v>
      </c>
    </row>
    <row r="7">
      <c r="A7" s="4" t="inlineStr">
        <is>
          <t>Total commissions expense</t>
        </is>
      </c>
      <c r="B7" s="6" t="n">
        <v>28342</v>
      </c>
      <c r="C7" s="6" t="n">
        <v>24209</v>
      </c>
      <c r="D7" s="6" t="n">
        <v>80913</v>
      </c>
      <c r="E7" s="6" t="n">
        <v>653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UNSATISFIED PERFORMANCE OBLIGATIONS (Details) $ in Millions</t>
        </is>
      </c>
      <c r="B1" s="2" t="inlineStr">
        <is>
          <t>Sep. 30, 2021USD ($)</t>
        </is>
      </c>
    </row>
    <row r="2">
      <c r="A2" s="3" t="inlineStr">
        <is>
          <t>Revenue from Contract with Customer [Abstract]</t>
        </is>
      </c>
    </row>
    <row r="3">
      <c r="A3" s="4" t="inlineStr">
        <is>
          <t>Revenue, remaining performance obligation</t>
        </is>
      </c>
      <c r="B3" s="6" t="n">
        <v>31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LLOWANCE FOR CREDIT LOSSES (Details) - USD ($) $ in Thousands</t>
        </is>
      </c>
      <c r="B1" s="2" t="inlineStr">
        <is>
          <t>9 Months Ended</t>
        </is>
      </c>
    </row>
    <row r="2">
      <c r="B2" s="2" t="inlineStr">
        <is>
          <t>Sep. 30, 2021</t>
        </is>
      </c>
      <c r="C2" s="2" t="inlineStr">
        <is>
          <t>Sep. 30, 2020</t>
        </is>
      </c>
    </row>
    <row r="3">
      <c r="A3" s="3" t="inlineStr">
        <is>
          <t>Financing Receivable, Allowance for Credit Loss [Roll Forward]</t>
        </is>
      </c>
    </row>
    <row r="4">
      <c r="A4" s="4" t="inlineStr">
        <is>
          <t>Beginning balance</t>
        </is>
      </c>
      <c r="B4" s="6" t="n">
        <v>15110</v>
      </c>
      <c r="C4" s="6" t="n">
        <v>4548</v>
      </c>
    </row>
    <row r="5">
      <c r="A5" s="4" t="inlineStr">
        <is>
          <t>Current-period provision (releases) for expected credit losses</t>
        </is>
      </c>
      <c r="B5" s="5" t="n">
        <v>7797</v>
      </c>
      <c r="C5" s="5" t="n">
        <v>21395</v>
      </c>
    </row>
    <row r="6">
      <c r="A6" s="4" t="inlineStr">
        <is>
          <t>Write-offs charged against the allowance, net of recoveries and other</t>
        </is>
      </c>
      <c r="B6" s="5" t="n">
        <v>-9858</v>
      </c>
      <c r="C6" s="5" t="n">
        <v>-11738</v>
      </c>
    </row>
    <row r="7">
      <c r="A7" s="4" t="inlineStr">
        <is>
          <t>Ending balance</t>
        </is>
      </c>
      <c r="B7" s="5" t="n">
        <v>13049</v>
      </c>
      <c r="C7" s="5" t="n">
        <v>14205</v>
      </c>
    </row>
    <row r="8">
      <c r="A8" s="4" t="inlineStr">
        <is>
          <t>CoStar</t>
        </is>
      </c>
    </row>
    <row r="9">
      <c r="A9" s="3" t="inlineStr">
        <is>
          <t>Financing Receivable, Allowance for Credit Loss [Roll Forward]</t>
        </is>
      </c>
    </row>
    <row r="10">
      <c r="A10" s="4" t="inlineStr">
        <is>
          <t>Beginning balance</t>
        </is>
      </c>
      <c r="B10" s="5" t="n">
        <v>5531</v>
      </c>
      <c r="C10" s="5" t="n">
        <v>1264</v>
      </c>
    </row>
    <row r="11">
      <c r="A11" s="4" t="inlineStr">
        <is>
          <t>Current-period provision (releases) for expected credit losses</t>
        </is>
      </c>
      <c r="B11" s="5" t="n">
        <v>3932</v>
      </c>
      <c r="C11" s="5" t="n">
        <v>9616</v>
      </c>
    </row>
    <row r="12">
      <c r="A12" s="4" t="inlineStr">
        <is>
          <t>Write-offs charged against the allowance, net of recoveries and other</t>
        </is>
      </c>
      <c r="B12" s="5" t="n">
        <v>-3933</v>
      </c>
      <c r="C12" s="5" t="n">
        <v>-5457</v>
      </c>
    </row>
    <row r="13">
      <c r="A13" s="4" t="inlineStr">
        <is>
          <t>Ending balance</t>
        </is>
      </c>
      <c r="B13" s="5" t="n">
        <v>5530</v>
      </c>
      <c r="C13" s="5" t="n">
        <v>5423</v>
      </c>
    </row>
    <row r="14">
      <c r="A14" s="4" t="inlineStr">
        <is>
          <t>Information Services</t>
        </is>
      </c>
    </row>
    <row r="15">
      <c r="A15" s="3" t="inlineStr">
        <is>
          <t>Financing Receivable, Allowance for Credit Loss [Roll Forward]</t>
        </is>
      </c>
    </row>
    <row r="16">
      <c r="A16" s="4" t="inlineStr">
        <is>
          <t>Beginning balance</t>
        </is>
      </c>
      <c r="B16" s="5" t="n">
        <v>2739</v>
      </c>
      <c r="C16" s="5" t="n">
        <v>624</v>
      </c>
    </row>
    <row r="17">
      <c r="A17" s="4" t="inlineStr">
        <is>
          <t>Current-period provision (releases) for expected credit losses</t>
        </is>
      </c>
      <c r="B17" s="5" t="n">
        <v>-257</v>
      </c>
      <c r="C17" s="5" t="n">
        <v>2634</v>
      </c>
    </row>
    <row r="18">
      <c r="A18" s="4" t="inlineStr">
        <is>
          <t>Write-offs charged against the allowance, net of recoveries and other</t>
        </is>
      </c>
      <c r="B18" s="5" t="n">
        <v>-518</v>
      </c>
      <c r="C18" s="5" t="n">
        <v>-350</v>
      </c>
    </row>
    <row r="19">
      <c r="A19" s="4" t="inlineStr">
        <is>
          <t>Ending balance</t>
        </is>
      </c>
      <c r="B19" s="5" t="n">
        <v>1964</v>
      </c>
      <c r="C19" s="5" t="n">
        <v>2908</v>
      </c>
    </row>
    <row r="20">
      <c r="A20" s="4" t="inlineStr">
        <is>
          <t>Multifamily</t>
        </is>
      </c>
    </row>
    <row r="21">
      <c r="A21" s="3" t="inlineStr">
        <is>
          <t>Financing Receivable, Allowance for Credit Loss [Roll Forward]</t>
        </is>
      </c>
    </row>
    <row r="22">
      <c r="A22" s="4" t="inlineStr">
        <is>
          <t>Beginning balance</t>
        </is>
      </c>
      <c r="B22" s="5" t="n">
        <v>4387</v>
      </c>
      <c r="C22" s="5" t="n">
        <v>1195</v>
      </c>
    </row>
    <row r="23">
      <c r="A23" s="4" t="inlineStr">
        <is>
          <t>Current-period provision (releases) for expected credit losses</t>
        </is>
      </c>
      <c r="B23" s="5" t="n">
        <v>2167</v>
      </c>
      <c r="C23" s="5" t="n">
        <v>6579</v>
      </c>
    </row>
    <row r="24">
      <c r="A24" s="4" t="inlineStr">
        <is>
          <t>Write-offs charged against the allowance, net of recoveries and other</t>
        </is>
      </c>
      <c r="B24" s="5" t="n">
        <v>-3779</v>
      </c>
      <c r="C24" s="5" t="n">
        <v>-4135</v>
      </c>
    </row>
    <row r="25">
      <c r="A25" s="4" t="inlineStr">
        <is>
          <t>Ending balance</t>
        </is>
      </c>
      <c r="B25" s="5" t="n">
        <v>2775</v>
      </c>
      <c r="C25" s="5" t="n">
        <v>3639</v>
      </c>
    </row>
    <row r="26">
      <c r="A26" s="4" t="inlineStr">
        <is>
          <t>LoopNet</t>
        </is>
      </c>
    </row>
    <row r="27">
      <c r="A27" s="3" t="inlineStr">
        <is>
          <t>Financing Receivable, Allowance for Credit Loss [Roll Forward]</t>
        </is>
      </c>
    </row>
    <row r="28">
      <c r="A28" s="4" t="inlineStr">
        <is>
          <t>Beginning balance</t>
        </is>
      </c>
      <c r="B28" s="5" t="n">
        <v>1667</v>
      </c>
      <c r="C28" s="5" t="n">
        <v>576</v>
      </c>
    </row>
    <row r="29">
      <c r="A29" s="4" t="inlineStr">
        <is>
          <t>Current-period provision (releases) for expected credit losses</t>
        </is>
      </c>
      <c r="B29" s="5" t="n">
        <v>1955</v>
      </c>
      <c r="C29" s="5" t="n">
        <v>2482</v>
      </c>
    </row>
    <row r="30">
      <c r="A30" s="4" t="inlineStr">
        <is>
          <t>Write-offs charged against the allowance, net of recoveries and other</t>
        </is>
      </c>
      <c r="B30" s="5" t="n">
        <v>-1628</v>
      </c>
      <c r="C30" s="5" t="n">
        <v>-1607</v>
      </c>
    </row>
    <row r="31">
      <c r="A31" s="4" t="inlineStr">
        <is>
          <t>Ending balance</t>
        </is>
      </c>
      <c r="B31" s="5" t="n">
        <v>1994</v>
      </c>
      <c r="C31" s="5" t="n">
        <v>1451</v>
      </c>
    </row>
    <row r="32">
      <c r="A32" s="4" t="inlineStr">
        <is>
          <t>Other Marketplaces</t>
        </is>
      </c>
    </row>
    <row r="33">
      <c r="A33" s="3" t="inlineStr">
        <is>
          <t>Financing Receivable, Allowance for Credit Loss [Roll Forward]</t>
        </is>
      </c>
    </row>
    <row r="34">
      <c r="A34" s="4" t="inlineStr">
        <is>
          <t>Beginning balance</t>
        </is>
      </c>
      <c r="B34" s="5" t="n">
        <v>786</v>
      </c>
      <c r="C34" s="5" t="n">
        <v>889</v>
      </c>
    </row>
    <row r="35">
      <c r="A35" s="4" t="inlineStr">
        <is>
          <t>Current-period provision (releases) for expected credit losses</t>
        </is>
      </c>
      <c r="B35" s="5" t="n">
        <v>0</v>
      </c>
      <c r="C35" s="5" t="n">
        <v>84</v>
      </c>
    </row>
    <row r="36">
      <c r="A36" s="4" t="inlineStr">
        <is>
          <t>Write-offs charged against the allowance, net of recoveries and other</t>
        </is>
      </c>
      <c r="B36" s="5" t="n">
        <v>0</v>
      </c>
      <c r="C36" s="5" t="n">
        <v>-189</v>
      </c>
    </row>
    <row r="37">
      <c r="A37" s="4" t="inlineStr">
        <is>
          <t>Ending balance</t>
        </is>
      </c>
      <c r="B37" s="6" t="n">
        <v>786</v>
      </c>
      <c r="C37" s="6" t="n">
        <v>7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 $ in Millions</t>
        </is>
      </c>
      <c r="B1" s="2" t="inlineStr">
        <is>
          <t>May 24, 2021</t>
        </is>
      </c>
      <c r="C1" s="2" t="inlineStr">
        <is>
          <t>Apr. 14, 2021</t>
        </is>
      </c>
      <c r="D1" s="2" t="inlineStr">
        <is>
          <t>Dec. 22, 2020</t>
        </is>
      </c>
      <c r="E1" s="2" t="inlineStr">
        <is>
          <t>Jun. 24, 2020</t>
        </is>
      </c>
      <c r="F1" s="2" t="inlineStr">
        <is>
          <t>Sep. 30, 2021</t>
        </is>
      </c>
      <c r="G1" s="2" t="inlineStr">
        <is>
          <t>Sep. 30, 2020</t>
        </is>
      </c>
      <c r="H1" s="2" t="inlineStr">
        <is>
          <t>Sep. 30, 2021</t>
        </is>
      </c>
      <c r="I1" s="2" t="inlineStr">
        <is>
          <t>Sep. 30, 2020</t>
        </is>
      </c>
    </row>
    <row r="2">
      <c r="A2" s="3" t="inlineStr">
        <is>
          <t>Business Acquisition [Line Items]</t>
        </is>
      </c>
    </row>
    <row r="3">
      <c r="A3" s="4" t="inlineStr">
        <is>
          <t>Effective income tax rate reconciliation, goodwill acquired deduction, amount</t>
        </is>
      </c>
      <c r="H3" s="6" t="n">
        <v>17</v>
      </c>
    </row>
    <row r="4">
      <c r="A4" s="4" t="inlineStr">
        <is>
          <t>Homes.com</t>
        </is>
      </c>
    </row>
    <row r="5">
      <c r="A5" s="3" t="inlineStr">
        <is>
          <t>Business Acquisition [Line Items]</t>
        </is>
      </c>
    </row>
    <row r="6">
      <c r="A6" s="4" t="inlineStr">
        <is>
          <t>Aggregate purchase price</t>
        </is>
      </c>
      <c r="C6" s="6" t="n">
        <v>150</v>
      </c>
    </row>
    <row r="7">
      <c r="A7" s="4" t="inlineStr">
        <is>
          <t>Purchase price, net of adjustments</t>
        </is>
      </c>
      <c r="C7" s="6" t="n">
        <v>148</v>
      </c>
    </row>
    <row r="8">
      <c r="A8" s="4" t="inlineStr">
        <is>
          <t>Acquisitions, including measurement period adjustments</t>
        </is>
      </c>
      <c r="B8" s="6" t="n">
        <v>88</v>
      </c>
    </row>
    <row r="9">
      <c r="A9" s="4" t="inlineStr">
        <is>
          <t>Transaction costs</t>
        </is>
      </c>
      <c r="F9" s="6" t="n">
        <v>5</v>
      </c>
      <c r="H9" s="5" t="n">
        <v>5</v>
      </c>
    </row>
    <row r="10">
      <c r="A10" s="4" t="inlineStr">
        <is>
          <t>Accrual amount</t>
        </is>
      </c>
      <c r="H10" s="5" t="n">
        <v>7</v>
      </c>
    </row>
    <row r="11">
      <c r="A11" s="4" t="inlineStr">
        <is>
          <t>Indemnification asset</t>
        </is>
      </c>
      <c r="F11" s="5" t="n">
        <v>7</v>
      </c>
      <c r="H11" s="5" t="n">
        <v>7</v>
      </c>
    </row>
    <row r="12">
      <c r="A12" s="4" t="inlineStr">
        <is>
          <t>Increase in revenue</t>
        </is>
      </c>
      <c r="F12" s="5" t="n">
        <v>8</v>
      </c>
      <c r="H12" s="5" t="n">
        <v>12</v>
      </c>
    </row>
    <row r="13">
      <c r="A13" s="4" t="inlineStr">
        <is>
          <t>Decrease in net income</t>
        </is>
      </c>
      <c r="F13" s="5" t="n">
        <v>7</v>
      </c>
      <c r="H13" s="5" t="n">
        <v>10</v>
      </c>
    </row>
    <row r="14">
      <c r="A14" s="4" t="inlineStr">
        <is>
          <t>Homesnap</t>
        </is>
      </c>
    </row>
    <row r="15">
      <c r="A15" s="3" t="inlineStr">
        <is>
          <t>Business Acquisition [Line Items]</t>
        </is>
      </c>
    </row>
    <row r="16">
      <c r="A16" s="4" t="inlineStr">
        <is>
          <t>Aggregate purchase price</t>
        </is>
      </c>
      <c r="D16" s="6" t="n">
        <v>250</v>
      </c>
    </row>
    <row r="17">
      <c r="A17" s="4" t="inlineStr">
        <is>
          <t>Acquisitions, including measurement period adjustments</t>
        </is>
      </c>
      <c r="D17" s="6" t="n">
        <v>184</v>
      </c>
    </row>
    <row r="18">
      <c r="A18" s="4" t="inlineStr">
        <is>
          <t>Ten-X</t>
        </is>
      </c>
    </row>
    <row r="19">
      <c r="A19" s="3" t="inlineStr">
        <is>
          <t>Business Acquisition [Line Items]</t>
        </is>
      </c>
    </row>
    <row r="20">
      <c r="A20" s="4" t="inlineStr">
        <is>
          <t>Aggregate purchase price</t>
        </is>
      </c>
      <c r="E20" s="6" t="n">
        <v>188</v>
      </c>
    </row>
    <row r="21">
      <c r="A21" s="4" t="inlineStr">
        <is>
          <t>Transaction costs</t>
        </is>
      </c>
      <c r="F21" s="6" t="n">
        <v>3</v>
      </c>
      <c r="H21" s="6" t="n">
        <v>3</v>
      </c>
    </row>
    <row r="22">
      <c r="A22" s="4" t="inlineStr">
        <is>
          <t>Increase in revenue</t>
        </is>
      </c>
      <c r="G22" s="6" t="n">
        <v>12</v>
      </c>
      <c r="I22" s="6" t="n">
        <v>12</v>
      </c>
    </row>
    <row r="23">
      <c r="A23" s="4" t="inlineStr">
        <is>
          <t>Decrease in net income</t>
        </is>
      </c>
      <c r="G23" s="6" t="n">
        <v>5</v>
      </c>
      <c r="I23" s="6" t="n">
        <v>7</v>
      </c>
    </row>
    <row r="24">
      <c r="A24" s="4" t="inlineStr">
        <is>
          <t>Ten-X | North America</t>
        </is>
      </c>
    </row>
    <row r="25">
      <c r="A25" s="3" t="inlineStr">
        <is>
          <t>Business Acquisition [Line Items]</t>
        </is>
      </c>
    </row>
    <row r="26">
      <c r="A26" s="4" t="inlineStr">
        <is>
          <t>Acquisitions, including measurement period adjustments</t>
        </is>
      </c>
      <c r="E26" s="6" t="n">
        <v>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Schedule of Recognized Identified Assets Acquired and Liabilities Assumed) (Details) - USD ($) $ in Thousands</t>
        </is>
      </c>
      <c r="B1" s="2" t="inlineStr">
        <is>
          <t>Sep. 30, 2021</t>
        </is>
      </c>
      <c r="C1" s="2" t="inlineStr">
        <is>
          <t>May 24, 2021</t>
        </is>
      </c>
      <c r="D1" s="2" t="inlineStr">
        <is>
          <t>Dec. 31, 2020</t>
        </is>
      </c>
      <c r="E1" s="2" t="inlineStr">
        <is>
          <t>Dec. 22, 2020</t>
        </is>
      </c>
      <c r="F1" s="2" t="inlineStr">
        <is>
          <t>Jun. 24, 2020</t>
        </is>
      </c>
      <c r="G1" s="2" t="inlineStr">
        <is>
          <t>Dec. 31, 2019</t>
        </is>
      </c>
    </row>
    <row r="2">
      <c r="A2" s="3" t="inlineStr">
        <is>
          <t>Business Acquisition [Line Items]</t>
        </is>
      </c>
    </row>
    <row r="3">
      <c r="A3" s="4" t="inlineStr">
        <is>
          <t>Goodwill</t>
        </is>
      </c>
      <c r="B3" s="6" t="n">
        <v>2293514</v>
      </c>
      <c r="D3" s="6" t="n">
        <v>2235999</v>
      </c>
      <c r="G3" s="6" t="n">
        <v>1882020</v>
      </c>
    </row>
    <row r="4">
      <c r="A4" s="4" t="inlineStr">
        <is>
          <t>Deferred tax liabilities</t>
        </is>
      </c>
      <c r="B4" s="6" t="n">
        <v>-1000</v>
      </c>
    </row>
    <row r="5">
      <c r="A5" s="4" t="inlineStr">
        <is>
          <t>Homes.com</t>
        </is>
      </c>
    </row>
    <row r="6">
      <c r="A6" s="3" t="inlineStr">
        <is>
          <t>Business Acquisition [Line Items]</t>
        </is>
      </c>
    </row>
    <row r="7">
      <c r="A7" s="4" t="inlineStr">
        <is>
          <t>Cash and cash equivalents</t>
        </is>
      </c>
      <c r="C7" s="6" t="n">
        <v>0</v>
      </c>
    </row>
    <row r="8">
      <c r="A8" s="4" t="inlineStr">
        <is>
          <t>Accounts receivable</t>
        </is>
      </c>
      <c r="C8" s="5" t="n">
        <v>1798</v>
      </c>
    </row>
    <row r="9">
      <c r="A9" s="4" t="inlineStr">
        <is>
          <t>Lease right-of-use assets</t>
        </is>
      </c>
      <c r="C9" s="5" t="n">
        <v>371</v>
      </c>
    </row>
    <row r="10">
      <c r="A10" s="4" t="inlineStr">
        <is>
          <t>Goodwill</t>
        </is>
      </c>
      <c r="C10" s="5" t="n">
        <v>88132</v>
      </c>
    </row>
    <row r="11">
      <c r="A11" s="4" t="inlineStr">
        <is>
          <t>Intangible assets</t>
        </is>
      </c>
      <c r="C11" s="5" t="n">
        <v>53400</v>
      </c>
    </row>
    <row r="12">
      <c r="A12" s="4" t="inlineStr">
        <is>
          <t>Deferred tax assets</t>
        </is>
      </c>
      <c r="C12" s="5" t="n">
        <v>11171</v>
      </c>
    </row>
    <row r="13">
      <c r="A13" s="4" t="inlineStr">
        <is>
          <t>Lease liabilities</t>
        </is>
      </c>
      <c r="C13" s="5" t="n">
        <v>-371</v>
      </c>
    </row>
    <row r="14">
      <c r="A14" s="4" t="inlineStr">
        <is>
          <t>Deferred revenue</t>
        </is>
      </c>
      <c r="C14" s="5" t="n">
        <v>-1086</v>
      </c>
    </row>
    <row r="15">
      <c r="A15" s="4" t="inlineStr">
        <is>
          <t>Other assets and liabilities</t>
        </is>
      </c>
      <c r="C15" s="5" t="n">
        <v>-1240</v>
      </c>
    </row>
    <row r="16">
      <c r="A16" s="4" t="inlineStr">
        <is>
          <t>Fair value of identifiable net assets acquired</t>
        </is>
      </c>
      <c r="C16" s="5" t="n">
        <v>152175</v>
      </c>
    </row>
    <row r="17">
      <c r="A17" s="4" t="inlineStr">
        <is>
          <t>Homes.com | Previously Reported</t>
        </is>
      </c>
    </row>
    <row r="18">
      <c r="A18" s="3" t="inlineStr">
        <is>
          <t>Business Acquisition [Line Items]</t>
        </is>
      </c>
    </row>
    <row r="19">
      <c r="A19" s="4" t="inlineStr">
        <is>
          <t>Cash and cash equivalents</t>
        </is>
      </c>
      <c r="C19" s="5" t="n">
        <v>0</v>
      </c>
    </row>
    <row r="20">
      <c r="A20" s="4" t="inlineStr">
        <is>
          <t>Accounts receivable</t>
        </is>
      </c>
      <c r="C20" s="5" t="n">
        <v>1798</v>
      </c>
    </row>
    <row r="21">
      <c r="A21" s="4" t="inlineStr">
        <is>
          <t>Lease right-of-use assets</t>
        </is>
      </c>
      <c r="C21" s="5" t="n">
        <v>371</v>
      </c>
    </row>
    <row r="22">
      <c r="A22" s="4" t="inlineStr">
        <is>
          <t>Goodwill</t>
        </is>
      </c>
      <c r="C22" s="5" t="n">
        <v>86314</v>
      </c>
    </row>
    <row r="23">
      <c r="A23" s="4" t="inlineStr">
        <is>
          <t>Intangible assets</t>
        </is>
      </c>
      <c r="C23" s="5" t="n">
        <v>53400</v>
      </c>
    </row>
    <row r="24">
      <c r="A24" s="4" t="inlineStr">
        <is>
          <t>Deferred tax assets</t>
        </is>
      </c>
      <c r="C24" s="5" t="n">
        <v>11171</v>
      </c>
    </row>
    <row r="25">
      <c r="A25" s="4" t="inlineStr">
        <is>
          <t>Lease liabilities</t>
        </is>
      </c>
      <c r="C25" s="5" t="n">
        <v>-371</v>
      </c>
    </row>
    <row r="26">
      <c r="A26" s="4" t="inlineStr">
        <is>
          <t>Deferred revenue</t>
        </is>
      </c>
      <c r="C26" s="5" t="n">
        <v>-1086</v>
      </c>
    </row>
    <row r="27">
      <c r="A27" s="4" t="inlineStr">
        <is>
          <t>Other assets and liabilities</t>
        </is>
      </c>
      <c r="C27" s="5" t="n">
        <v>-1240</v>
      </c>
    </row>
    <row r="28">
      <c r="A28" s="4" t="inlineStr">
        <is>
          <t>Fair value of identifiable net assets acquired</t>
        </is>
      </c>
      <c r="C28" s="5" t="n">
        <v>150357</v>
      </c>
    </row>
    <row r="29">
      <c r="A29" s="4" t="inlineStr">
        <is>
          <t>Homes.com | Measurement Period Adjustments</t>
        </is>
      </c>
    </row>
    <row r="30">
      <c r="A30" s="3" t="inlineStr">
        <is>
          <t>Business Acquisition [Line Items]</t>
        </is>
      </c>
    </row>
    <row r="31">
      <c r="A31" s="4" t="inlineStr">
        <is>
          <t>Goodwill</t>
        </is>
      </c>
      <c r="C31" s="5" t="n">
        <v>1818</v>
      </c>
    </row>
    <row r="32">
      <c r="A32" s="4" t="inlineStr">
        <is>
          <t>Fair value of identifiable net assets acquired</t>
        </is>
      </c>
      <c r="C32" s="6" t="n">
        <v>1818</v>
      </c>
    </row>
    <row r="33">
      <c r="A33" s="4" t="inlineStr">
        <is>
          <t>Homesnap</t>
        </is>
      </c>
    </row>
    <row r="34">
      <c r="A34" s="3" t="inlineStr">
        <is>
          <t>Business Acquisition [Line Items]</t>
        </is>
      </c>
    </row>
    <row r="35">
      <c r="A35" s="4" t="inlineStr">
        <is>
          <t>Cash and cash equivalents</t>
        </is>
      </c>
      <c r="E35" s="6" t="n">
        <v>10225</v>
      </c>
    </row>
    <row r="36">
      <c r="A36" s="4" t="inlineStr">
        <is>
          <t>Accounts receivable</t>
        </is>
      </c>
      <c r="E36" s="5" t="n">
        <v>662</v>
      </c>
    </row>
    <row r="37">
      <c r="A37" s="4" t="inlineStr">
        <is>
          <t>Lease right-of-use assets</t>
        </is>
      </c>
      <c r="E37" s="5" t="n">
        <v>3437</v>
      </c>
    </row>
    <row r="38">
      <c r="A38" s="4" t="inlineStr">
        <is>
          <t>Goodwill</t>
        </is>
      </c>
      <c r="E38" s="5" t="n">
        <v>184371</v>
      </c>
    </row>
    <row r="39">
      <c r="A39" s="4" t="inlineStr">
        <is>
          <t>Intangible assets</t>
        </is>
      </c>
      <c r="E39" s="5" t="n">
        <v>67000</v>
      </c>
    </row>
    <row r="40">
      <c r="A40" s="4" t="inlineStr">
        <is>
          <t>Deferred tax liabilities</t>
        </is>
      </c>
      <c r="E40" s="5" t="n">
        <v>-2778</v>
      </c>
    </row>
    <row r="41">
      <c r="A41" s="4" t="inlineStr">
        <is>
          <t>Lease liabilities</t>
        </is>
      </c>
      <c r="E41" s="5" t="n">
        <v>-3375</v>
      </c>
    </row>
    <row r="42">
      <c r="A42" s="4" t="inlineStr">
        <is>
          <t>Deferred revenue</t>
        </is>
      </c>
      <c r="E42" s="5" t="n">
        <v>-4000</v>
      </c>
    </row>
    <row r="43">
      <c r="A43" s="4" t="inlineStr">
        <is>
          <t>Other assets and liabilities</t>
        </is>
      </c>
      <c r="E43" s="5" t="n">
        <v>-5188</v>
      </c>
    </row>
    <row r="44">
      <c r="A44" s="4" t="inlineStr">
        <is>
          <t>Fair value of identifiable net assets acquired</t>
        </is>
      </c>
      <c r="E44" s="5" t="n">
        <v>250354</v>
      </c>
    </row>
    <row r="45">
      <c r="A45" s="4" t="inlineStr">
        <is>
          <t>Homesnap | Previously Reported</t>
        </is>
      </c>
    </row>
    <row r="46">
      <c r="A46" s="3" t="inlineStr">
        <is>
          <t>Business Acquisition [Line Items]</t>
        </is>
      </c>
    </row>
    <row r="47">
      <c r="A47" s="4" t="inlineStr">
        <is>
          <t>Cash and cash equivalents</t>
        </is>
      </c>
      <c r="E47" s="5" t="n">
        <v>10225</v>
      </c>
    </row>
    <row r="48">
      <c r="A48" s="4" t="inlineStr">
        <is>
          <t>Accounts receivable</t>
        </is>
      </c>
      <c r="E48" s="5" t="n">
        <v>662</v>
      </c>
    </row>
    <row r="49">
      <c r="A49" s="4" t="inlineStr">
        <is>
          <t>Lease right-of-use assets</t>
        </is>
      </c>
      <c r="E49" s="5" t="n">
        <v>3437</v>
      </c>
    </row>
    <row r="50">
      <c r="A50" s="4" t="inlineStr">
        <is>
          <t>Goodwill</t>
        </is>
      </c>
      <c r="E50" s="5" t="n">
        <v>183016</v>
      </c>
    </row>
    <row r="51">
      <c r="A51" s="4" t="inlineStr">
        <is>
          <t>Intangible assets</t>
        </is>
      </c>
      <c r="E51" s="5" t="n">
        <v>67000</v>
      </c>
    </row>
    <row r="52">
      <c r="A52" s="4" t="inlineStr">
        <is>
          <t>Deferred tax liabilities</t>
        </is>
      </c>
      <c r="E52" s="5" t="n">
        <v>-1423</v>
      </c>
    </row>
    <row r="53">
      <c r="A53" s="4" t="inlineStr">
        <is>
          <t>Lease liabilities</t>
        </is>
      </c>
      <c r="E53" s="5" t="n">
        <v>-3375</v>
      </c>
    </row>
    <row r="54">
      <c r="A54" s="4" t="inlineStr">
        <is>
          <t>Deferred revenue</t>
        </is>
      </c>
      <c r="E54" s="5" t="n">
        <v>-4000</v>
      </c>
    </row>
    <row r="55">
      <c r="A55" s="4" t="inlineStr">
        <is>
          <t>Other assets and liabilities</t>
        </is>
      </c>
      <c r="E55" s="5" t="n">
        <v>-5188</v>
      </c>
    </row>
    <row r="56">
      <c r="A56" s="4" t="inlineStr">
        <is>
          <t>Fair value of identifiable net assets acquired</t>
        </is>
      </c>
      <c r="E56" s="5" t="n">
        <v>250354</v>
      </c>
    </row>
    <row r="57">
      <c r="A57" s="4" t="inlineStr">
        <is>
          <t>Homesnap | Measurement Period Adjustments</t>
        </is>
      </c>
    </row>
    <row r="58">
      <c r="A58" s="3" t="inlineStr">
        <is>
          <t>Business Acquisition [Line Items]</t>
        </is>
      </c>
    </row>
    <row r="59">
      <c r="A59" s="4" t="inlineStr">
        <is>
          <t>Goodwill</t>
        </is>
      </c>
      <c r="E59" s="5" t="n">
        <v>1355</v>
      </c>
    </row>
    <row r="60">
      <c r="A60" s="4" t="inlineStr">
        <is>
          <t>Deferred tax liabilities</t>
        </is>
      </c>
      <c r="E60" s="5" t="n">
        <v>-1355</v>
      </c>
    </row>
    <row r="61">
      <c r="A61" s="4" t="inlineStr">
        <is>
          <t>Fair value of identifiable net assets acquired</t>
        </is>
      </c>
      <c r="E61" s="6" t="n">
        <v>0</v>
      </c>
    </row>
    <row r="62">
      <c r="A62" s="4" t="inlineStr">
        <is>
          <t>Ten-X</t>
        </is>
      </c>
    </row>
    <row r="63">
      <c r="A63" s="3" t="inlineStr">
        <is>
          <t>Business Acquisition [Line Items]</t>
        </is>
      </c>
    </row>
    <row r="64">
      <c r="A64" s="4" t="inlineStr">
        <is>
          <t>Cash and cash equivalents</t>
        </is>
      </c>
      <c r="F64" s="6" t="n">
        <v>3290</v>
      </c>
    </row>
    <row r="65">
      <c r="A65" s="4" t="inlineStr">
        <is>
          <t>Accounts receivable</t>
        </is>
      </c>
      <c r="F65" s="5" t="n">
        <v>131</v>
      </c>
    </row>
    <row r="66">
      <c r="A66" s="4" t="inlineStr">
        <is>
          <t>Lease right-of-use assets</t>
        </is>
      </c>
      <c r="F66" s="5" t="n">
        <v>4945</v>
      </c>
    </row>
    <row r="67">
      <c r="A67" s="4" t="inlineStr">
        <is>
          <t>Goodwill</t>
        </is>
      </c>
      <c r="F67" s="5" t="n">
        <v>134322</v>
      </c>
    </row>
    <row r="68">
      <c r="A68" s="4" t="inlineStr">
        <is>
          <t>Intangible assets</t>
        </is>
      </c>
      <c r="F68" s="5" t="n">
        <v>58000</v>
      </c>
    </row>
    <row r="69">
      <c r="A69" s="4" t="inlineStr">
        <is>
          <t>Deferred tax liabilities</t>
        </is>
      </c>
      <c r="F69" s="5" t="n">
        <v>-2981</v>
      </c>
    </row>
    <row r="70">
      <c r="A70" s="4" t="inlineStr">
        <is>
          <t>Lease liabilities</t>
        </is>
      </c>
      <c r="F70" s="5" t="n">
        <v>-4945</v>
      </c>
    </row>
    <row r="71">
      <c r="A71" s="4" t="inlineStr">
        <is>
          <t>Other assets and liabilities</t>
        </is>
      </c>
      <c r="F71" s="5" t="n">
        <v>-5047</v>
      </c>
    </row>
    <row r="72">
      <c r="A72" s="4" t="inlineStr">
        <is>
          <t>Fair value of identifiable net assets acquired</t>
        </is>
      </c>
      <c r="F72" s="6" t="n">
        <v>187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S (Intangible Assets Acquired) (Details) - USD ($) $ in Thousands</t>
        </is>
      </c>
      <c r="B1" s="2" t="inlineStr">
        <is>
          <t>May 24, 2021</t>
        </is>
      </c>
      <c r="C1" s="2" t="inlineStr">
        <is>
          <t>Dec. 22, 2020</t>
        </is>
      </c>
      <c r="D1" s="2" t="inlineStr">
        <is>
          <t>Jun. 24, 2020</t>
        </is>
      </c>
    </row>
    <row r="2">
      <c r="A2" s="4" t="inlineStr">
        <is>
          <t>Homes.com</t>
        </is>
      </c>
    </row>
    <row r="3">
      <c r="A3" s="3" t="inlineStr">
        <is>
          <t>Acquired Finite-Lived Intangible Assets [Line Items]</t>
        </is>
      </c>
    </row>
    <row r="4">
      <c r="A4" s="4" t="inlineStr">
        <is>
          <t>Estimated Fair Value</t>
        </is>
      </c>
      <c r="B4" s="6" t="n">
        <v>53400</v>
      </c>
    </row>
    <row r="5">
      <c r="A5" s="4" t="inlineStr">
        <is>
          <t>Homes.com | Customer base</t>
        </is>
      </c>
    </row>
    <row r="6">
      <c r="A6" s="3" t="inlineStr">
        <is>
          <t>Acquired Finite-Lived Intangible Assets [Line Items]</t>
        </is>
      </c>
    </row>
    <row r="7">
      <c r="A7" s="4" t="inlineStr">
        <is>
          <t>Estimated Fair Value</t>
        </is>
      </c>
      <c r="B7" s="6" t="n">
        <v>32000</v>
      </c>
    </row>
    <row r="8">
      <c r="A8" s="4" t="inlineStr">
        <is>
          <t>Estimated Useful Life</t>
        </is>
      </c>
      <c r="B8" s="4" t="inlineStr">
        <is>
          <t>8 years</t>
        </is>
      </c>
    </row>
    <row r="9">
      <c r="A9" s="4" t="inlineStr">
        <is>
          <t>Homes.com | Trade name</t>
        </is>
      </c>
    </row>
    <row r="10">
      <c r="A10" s="3" t="inlineStr">
        <is>
          <t>Acquired Finite-Lived Intangible Assets [Line Items]</t>
        </is>
      </c>
    </row>
    <row r="11">
      <c r="A11" s="4" t="inlineStr">
        <is>
          <t>Estimated Fair Value</t>
        </is>
      </c>
      <c r="B11" s="6" t="n">
        <v>21000</v>
      </c>
    </row>
    <row r="12">
      <c r="A12" s="4" t="inlineStr">
        <is>
          <t>Estimated Useful Life</t>
        </is>
      </c>
      <c r="B12" s="4" t="inlineStr">
        <is>
          <t>15 years</t>
        </is>
      </c>
    </row>
    <row r="13">
      <c r="A13" s="4" t="inlineStr">
        <is>
          <t>Homes.com | Technology</t>
        </is>
      </c>
    </row>
    <row r="14">
      <c r="A14" s="3" t="inlineStr">
        <is>
          <t>Acquired Finite-Lived Intangible Assets [Line Items]</t>
        </is>
      </c>
    </row>
    <row r="15">
      <c r="A15" s="4" t="inlineStr">
        <is>
          <t>Estimated Fair Value</t>
        </is>
      </c>
      <c r="B15" s="6" t="n">
        <v>400</v>
      </c>
    </row>
    <row r="16">
      <c r="A16" s="4" t="inlineStr">
        <is>
          <t>Estimated Useful Life</t>
        </is>
      </c>
      <c r="B16" s="4" t="inlineStr">
        <is>
          <t>2 years</t>
        </is>
      </c>
    </row>
    <row r="17">
      <c r="A17" s="4" t="inlineStr">
        <is>
          <t>Homesnap</t>
        </is>
      </c>
    </row>
    <row r="18">
      <c r="A18" s="3" t="inlineStr">
        <is>
          <t>Acquired Finite-Lived Intangible Assets [Line Items]</t>
        </is>
      </c>
    </row>
    <row r="19">
      <c r="A19" s="4" t="inlineStr">
        <is>
          <t>Estimated Fair Value</t>
        </is>
      </c>
      <c r="C19" s="6" t="n">
        <v>67000</v>
      </c>
    </row>
    <row r="20">
      <c r="A20" s="4" t="inlineStr">
        <is>
          <t>Homesnap | Customer base</t>
        </is>
      </c>
    </row>
    <row r="21">
      <c r="A21" s="3" t="inlineStr">
        <is>
          <t>Acquired Finite-Lived Intangible Assets [Line Items]</t>
        </is>
      </c>
    </row>
    <row r="22">
      <c r="A22" s="4" t="inlineStr">
        <is>
          <t>Estimated Fair Value</t>
        </is>
      </c>
      <c r="C22" s="6" t="n">
        <v>45000</v>
      </c>
    </row>
    <row r="23">
      <c r="A23" s="4" t="inlineStr">
        <is>
          <t>Estimated Useful Life</t>
        </is>
      </c>
      <c r="C23" s="4" t="inlineStr">
        <is>
          <t>10 years</t>
        </is>
      </c>
    </row>
    <row r="24">
      <c r="A24" s="4" t="inlineStr">
        <is>
          <t>Homesnap | Trade name</t>
        </is>
      </c>
    </row>
    <row r="25">
      <c r="A25" s="3" t="inlineStr">
        <is>
          <t>Acquired Finite-Lived Intangible Assets [Line Items]</t>
        </is>
      </c>
    </row>
    <row r="26">
      <c r="A26" s="4" t="inlineStr">
        <is>
          <t>Estimated Fair Value</t>
        </is>
      </c>
      <c r="C26" s="6" t="n">
        <v>7000</v>
      </c>
    </row>
    <row r="27">
      <c r="A27" s="4" t="inlineStr">
        <is>
          <t>Estimated Useful Life</t>
        </is>
      </c>
      <c r="C27" s="4" t="inlineStr">
        <is>
          <t>10 years</t>
        </is>
      </c>
    </row>
    <row r="28">
      <c r="A28" s="4" t="inlineStr">
        <is>
          <t>Homesnap | Technology</t>
        </is>
      </c>
    </row>
    <row r="29">
      <c r="A29" s="3" t="inlineStr">
        <is>
          <t>Acquired Finite-Lived Intangible Assets [Line Items]</t>
        </is>
      </c>
    </row>
    <row r="30">
      <c r="A30" s="4" t="inlineStr">
        <is>
          <t>Estimated Fair Value</t>
        </is>
      </c>
      <c r="C30" s="6" t="n">
        <v>15000</v>
      </c>
    </row>
    <row r="31">
      <c r="A31" s="4" t="inlineStr">
        <is>
          <t>Estimated Useful Life</t>
        </is>
      </c>
      <c r="C31" s="4" t="inlineStr">
        <is>
          <t>6 years</t>
        </is>
      </c>
    </row>
    <row r="32">
      <c r="A32" s="4" t="inlineStr">
        <is>
          <t>Ten-X</t>
        </is>
      </c>
    </row>
    <row r="33">
      <c r="A33" s="3" t="inlineStr">
        <is>
          <t>Acquired Finite-Lived Intangible Assets [Line Items]</t>
        </is>
      </c>
    </row>
    <row r="34">
      <c r="A34" s="4" t="inlineStr">
        <is>
          <t>Estimated Fair Value</t>
        </is>
      </c>
      <c r="D34" s="6" t="n">
        <v>58000</v>
      </c>
    </row>
    <row r="35">
      <c r="A35" s="4" t="inlineStr">
        <is>
          <t>Ten-X | Customer base</t>
        </is>
      </c>
    </row>
    <row r="36">
      <c r="A36" s="3" t="inlineStr">
        <is>
          <t>Acquired Finite-Lived Intangible Assets [Line Items]</t>
        </is>
      </c>
    </row>
    <row r="37">
      <c r="A37" s="4" t="inlineStr">
        <is>
          <t>Estimated Fair Value</t>
        </is>
      </c>
      <c r="D37" s="6" t="n">
        <v>46000</v>
      </c>
    </row>
    <row r="38">
      <c r="A38" s="4" t="inlineStr">
        <is>
          <t>Estimated Useful Life</t>
        </is>
      </c>
      <c r="D38" s="4" t="inlineStr">
        <is>
          <t>6 years</t>
        </is>
      </c>
    </row>
    <row r="39">
      <c r="A39" s="4" t="inlineStr">
        <is>
          <t>Ten-X | Technology</t>
        </is>
      </c>
    </row>
    <row r="40">
      <c r="A40" s="3" t="inlineStr">
        <is>
          <t>Acquired Finite-Lived Intangible Assets [Line Items]</t>
        </is>
      </c>
    </row>
    <row r="41">
      <c r="A41" s="4" t="inlineStr">
        <is>
          <t>Estimated Fair Value</t>
        </is>
      </c>
      <c r="D41" s="6" t="n">
        <v>11000</v>
      </c>
    </row>
    <row r="42">
      <c r="A42" s="4" t="inlineStr">
        <is>
          <t>Estimated Useful Life</t>
        </is>
      </c>
      <c r="D42" s="4" t="inlineStr">
        <is>
          <t>5 years</t>
        </is>
      </c>
    </row>
    <row r="43">
      <c r="A43" s="4" t="inlineStr">
        <is>
          <t>Ten-X | Other intangible assets</t>
        </is>
      </c>
    </row>
    <row r="44">
      <c r="A44" s="3" t="inlineStr">
        <is>
          <t>Acquired Finite-Lived Intangible Assets [Line Items]</t>
        </is>
      </c>
    </row>
    <row r="45">
      <c r="A45" s="4" t="inlineStr">
        <is>
          <t>Estimated Fair Value</t>
        </is>
      </c>
      <c r="D45" s="6" t="n">
        <v>1000</v>
      </c>
    </row>
    <row r="46">
      <c r="A46" s="4" t="inlineStr">
        <is>
          <t>Estimated Useful Life</t>
        </is>
      </c>
      <c r="D46"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s>
  <sheetData>
    <row r="1">
      <c r="A1" s="1" t="inlineStr">
        <is>
          <t>ACQUISITIONS (Business Acquisition, Pro Forma Information) (Details) $ / shares in Units, $ in Thousands</t>
        </is>
      </c>
      <c r="B1" s="2" t="inlineStr">
        <is>
          <t>Jun. 07, 2021</t>
        </is>
      </c>
      <c r="C1" s="2" t="inlineStr">
        <is>
          <t>Sep. 30, 2021USD ($)$ / shares</t>
        </is>
      </c>
      <c r="D1" s="2" t="inlineStr">
        <is>
          <t>Sep. 30, 2020USD ($)$ / shares</t>
        </is>
      </c>
      <c r="E1" s="2" t="inlineStr">
        <is>
          <t>Sep. 30, 2021USD ($)$ / shares</t>
        </is>
      </c>
      <c r="F1" s="2" t="inlineStr">
        <is>
          <t>Sep. 30, 2020USD ($)$ / shares</t>
        </is>
      </c>
    </row>
    <row r="2">
      <c r="A2" s="3" t="inlineStr">
        <is>
          <t>Business Combination and Asset Acquisition [Abstract]</t>
        </is>
      </c>
    </row>
    <row r="3">
      <c r="A3" s="4" t="inlineStr">
        <is>
          <t>Revenue | $</t>
        </is>
      </c>
      <c r="C3" s="6" t="n">
        <v>499319</v>
      </c>
      <c r="D3" s="6" t="n">
        <v>446791</v>
      </c>
      <c r="E3" s="6" t="n">
        <v>1455316</v>
      </c>
      <c r="F3" s="6" t="n">
        <v>1280143</v>
      </c>
    </row>
    <row r="4">
      <c r="A4" s="4" t="inlineStr">
        <is>
          <t>Net income | $</t>
        </is>
      </c>
      <c r="C4" s="6" t="n">
        <v>64303</v>
      </c>
      <c r="D4" s="6" t="n">
        <v>50821</v>
      </c>
      <c r="E4" s="6" t="n">
        <v>193595</v>
      </c>
      <c r="F4" s="6" t="n">
        <v>159330</v>
      </c>
    </row>
    <row r="5">
      <c r="A5" s="4" t="inlineStr">
        <is>
          <t>Net income per share - basic (usd per share) | $ / shares</t>
        </is>
      </c>
      <c r="C5" s="7" t="n">
        <v>0.16</v>
      </c>
      <c r="D5" s="7" t="n">
        <v>0.13</v>
      </c>
      <c r="E5" s="7" t="n">
        <v>0.49</v>
      </c>
      <c r="F5" s="7" t="n">
        <v>0.43</v>
      </c>
    </row>
    <row r="6">
      <c r="A6" s="4" t="inlineStr">
        <is>
          <t>Net income per share - diluted (usd per share) | $ / shares</t>
        </is>
      </c>
      <c r="C6" s="7" t="n">
        <v>0.16</v>
      </c>
      <c r="D6" s="7" t="n">
        <v>0.13</v>
      </c>
      <c r="E6" s="7" t="n">
        <v>0.49</v>
      </c>
      <c r="F6" s="7" t="n">
        <v>0.42</v>
      </c>
    </row>
    <row r="7">
      <c r="A7" s="4" t="inlineStr">
        <is>
          <t>Conversion ratio</t>
        </is>
      </c>
      <c r="B7" s="5" t="n">
        <v>10</v>
      </c>
      <c r="E7"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34" customWidth="1" min="6" max="6"/>
    <col width="13" customWidth="1" min="7" max="7"/>
    <col width="53" customWidth="1" min="8" max="8"/>
    <col width="25" customWidth="1" min="9" max="9"/>
  </cols>
  <sheetData>
    <row r="1">
      <c r="A1" s="1" t="inlineStr">
        <is>
          <t>CONDENSED CONSOLIDATED STATEMENTS OF CHANGES IN STOCKHOLDERS’ EQUITY shares in Thousands, $ in Thousands</t>
        </is>
      </c>
      <c r="C1" s="2" t="inlineStr">
        <is>
          <t>USD ($)</t>
        </is>
      </c>
      <c r="D1" s="2" t="inlineStr">
        <is>
          <t>Common StockUSD ($)shares</t>
        </is>
      </c>
      <c r="F1" s="2" t="inlineStr">
        <is>
          <t>Additional Paid-In CapitalUSD ($)</t>
        </is>
      </c>
      <c r="H1" s="2" t="inlineStr">
        <is>
          <t>Accumulated Other Comprehensive (Loss) IncomeUSD ($)</t>
        </is>
      </c>
      <c r="I1" s="2" t="inlineStr">
        <is>
          <t>Retained EarningsUSD ($)</t>
        </is>
      </c>
    </row>
    <row r="2">
      <c r="A2" s="4" t="inlineStr">
        <is>
          <t>Balance (in shares) at Dec. 31, 2019 | shares</t>
        </is>
      </c>
      <c r="B2" s="4" t="inlineStr">
        <is>
          <t>[1]</t>
        </is>
      </c>
      <c r="D2" s="5" t="n">
        <v>366807</v>
      </c>
    </row>
    <row r="3">
      <c r="A3" s="4" t="inlineStr">
        <is>
          <t>Beginning balance at Dec. 31, 2019</t>
        </is>
      </c>
      <c r="C3" s="6" t="n">
        <v>3405593</v>
      </c>
      <c r="D3" s="6" t="n">
        <v>3668</v>
      </c>
      <c r="E3" s="4" t="inlineStr">
        <is>
          <t>[1]</t>
        </is>
      </c>
      <c r="F3" s="6" t="n">
        <v>2470036</v>
      </c>
      <c r="G3" s="4" t="inlineStr">
        <is>
          <t>[1]</t>
        </is>
      </c>
      <c r="H3" s="6" t="n">
        <v>-8585</v>
      </c>
      <c r="I3" s="6" t="n">
        <v>940474</v>
      </c>
    </row>
    <row r="4">
      <c r="A4" s="3" t="inlineStr">
        <is>
          <t>Increase (Decrease) in Stockholders' Equity [Roll Forward]</t>
        </is>
      </c>
    </row>
    <row r="5">
      <c r="A5" s="4" t="inlineStr">
        <is>
          <t>Net income</t>
        </is>
      </c>
      <c r="C5" s="5" t="n">
        <v>72793</v>
      </c>
      <c r="I5" s="5" t="n">
        <v>72793</v>
      </c>
    </row>
    <row r="6">
      <c r="A6" s="4" t="inlineStr">
        <is>
          <t>Other comprehensive income (loss)</t>
        </is>
      </c>
      <c r="C6" s="5" t="n">
        <v>-12219</v>
      </c>
      <c r="H6" s="5" t="n">
        <v>-12219</v>
      </c>
    </row>
    <row r="7">
      <c r="A7" s="4" t="inlineStr">
        <is>
          <t>Exercise of stock options (in shares) | shares</t>
        </is>
      </c>
      <c r="B7" s="4" t="inlineStr">
        <is>
          <t>[1]</t>
        </is>
      </c>
      <c r="D7" s="5" t="n">
        <v>406</v>
      </c>
    </row>
    <row r="8">
      <c r="A8" s="4" t="inlineStr">
        <is>
          <t>Exercise of stock options</t>
        </is>
      </c>
      <c r="C8" s="5" t="n">
        <v>9233</v>
      </c>
      <c r="D8" s="6" t="n">
        <v>4</v>
      </c>
      <c r="E8" s="4" t="inlineStr">
        <is>
          <t>[1]</t>
        </is>
      </c>
      <c r="F8" s="5" t="n">
        <v>9229</v>
      </c>
      <c r="G8" s="4" t="inlineStr">
        <is>
          <t>[1]</t>
        </is>
      </c>
    </row>
    <row r="9">
      <c r="A9" s="4" t="inlineStr">
        <is>
          <t>Restricted stock grants (in shares) | shares</t>
        </is>
      </c>
      <c r="B9" s="4" t="inlineStr">
        <is>
          <t>[1]</t>
        </is>
      </c>
      <c r="D9" s="5" t="n">
        <v>830</v>
      </c>
    </row>
    <row r="10">
      <c r="A10" s="4" t="inlineStr">
        <is>
          <t>Restricted stock grants</t>
        </is>
      </c>
      <c r="C10" s="5" t="n">
        <v>0</v>
      </c>
      <c r="D10" s="6" t="n">
        <v>8</v>
      </c>
      <c r="E10" s="4" t="inlineStr">
        <is>
          <t>[1]</t>
        </is>
      </c>
      <c r="F10" s="5" t="n">
        <v>-8</v>
      </c>
      <c r="G10" s="4" t="inlineStr">
        <is>
          <t>[1]</t>
        </is>
      </c>
    </row>
    <row r="11">
      <c r="A11" s="4" t="inlineStr">
        <is>
          <t>Restricted stock grants surrendered (in shares) | shares</t>
        </is>
      </c>
      <c r="B11" s="4" t="inlineStr">
        <is>
          <t>[1]</t>
        </is>
      </c>
      <c r="D11" s="5" t="n">
        <v>-559</v>
      </c>
    </row>
    <row r="12">
      <c r="A12" s="4" t="inlineStr">
        <is>
          <t>Restricted stock grants surrendered</t>
        </is>
      </c>
      <c r="C12" s="5" t="n">
        <v>-30145</v>
      </c>
      <c r="D12" s="6" t="n">
        <v>-6</v>
      </c>
      <c r="E12" s="4" t="inlineStr">
        <is>
          <t>[1]</t>
        </is>
      </c>
      <c r="F12" s="5" t="n">
        <v>-30139</v>
      </c>
      <c r="G12" s="4" t="inlineStr">
        <is>
          <t>[1]</t>
        </is>
      </c>
    </row>
    <row r="13">
      <c r="A13" s="4" t="inlineStr">
        <is>
          <t>Stock-based compensation expense</t>
        </is>
      </c>
      <c r="C13" s="5" t="n">
        <v>15006</v>
      </c>
      <c r="F13" s="5" t="n">
        <v>15006</v>
      </c>
      <c r="G13" s="4" t="inlineStr">
        <is>
          <t>[1]</t>
        </is>
      </c>
    </row>
    <row r="14">
      <c r="A14" s="4" t="inlineStr">
        <is>
          <t>Employee stock purchase plan (in shares) | shares</t>
        </is>
      </c>
      <c r="B14" s="4" t="inlineStr">
        <is>
          <t>[1]</t>
        </is>
      </c>
      <c r="D14" s="5" t="n">
        <v>40</v>
      </c>
    </row>
    <row r="15">
      <c r="A15" s="4" t="inlineStr">
        <is>
          <t>Employee stock purchase plan</t>
        </is>
      </c>
      <c r="C15" s="5" t="n">
        <v>2550</v>
      </c>
      <c r="D15" s="6" t="n">
        <v>1</v>
      </c>
      <c r="E15" s="4" t="inlineStr">
        <is>
          <t>[1]</t>
        </is>
      </c>
      <c r="F15" s="5" t="n">
        <v>2549</v>
      </c>
      <c r="G15" s="4" t="inlineStr">
        <is>
          <t>[1]</t>
        </is>
      </c>
    </row>
    <row r="16">
      <c r="A16" s="4" t="inlineStr">
        <is>
          <t>Balance (in shares) at Mar. 31, 2020 | shares</t>
        </is>
      </c>
      <c r="B16" s="4" t="inlineStr">
        <is>
          <t>[1]</t>
        </is>
      </c>
      <c r="D16" s="5" t="n">
        <v>367524</v>
      </c>
    </row>
    <row r="17">
      <c r="A17" s="4" t="inlineStr">
        <is>
          <t>Ending balance at Mar. 31, 2020</t>
        </is>
      </c>
      <c r="C17" s="5" t="n">
        <v>3462811</v>
      </c>
      <c r="D17" s="6" t="n">
        <v>3675</v>
      </c>
      <c r="E17" s="4" t="inlineStr">
        <is>
          <t>[1]</t>
        </is>
      </c>
      <c r="F17" s="5" t="n">
        <v>2466673</v>
      </c>
      <c r="G17" s="4" t="inlineStr">
        <is>
          <t>[1]</t>
        </is>
      </c>
      <c r="H17" s="5" t="n">
        <v>-20804</v>
      </c>
      <c r="I17" s="5" t="n">
        <v>1013267</v>
      </c>
    </row>
    <row r="18">
      <c r="A18" s="4" t="inlineStr">
        <is>
          <t>Balance (in shares) at Dec. 31, 2019 | shares</t>
        </is>
      </c>
      <c r="B18" s="4" t="inlineStr">
        <is>
          <t>[1]</t>
        </is>
      </c>
      <c r="D18" s="5" t="n">
        <v>366807</v>
      </c>
    </row>
    <row r="19">
      <c r="A19" s="4" t="inlineStr">
        <is>
          <t>Beginning balance at Dec. 31, 2019</t>
        </is>
      </c>
      <c r="C19" s="5" t="n">
        <v>3405593</v>
      </c>
      <c r="D19" s="6" t="n">
        <v>3668</v>
      </c>
      <c r="E19" s="4" t="inlineStr">
        <is>
          <t>[1]</t>
        </is>
      </c>
      <c r="F19" s="5" t="n">
        <v>2470036</v>
      </c>
      <c r="G19" s="4" t="inlineStr">
        <is>
          <t>[1]</t>
        </is>
      </c>
      <c r="H19" s="5" t="n">
        <v>-8585</v>
      </c>
      <c r="I19" s="5" t="n">
        <v>940474</v>
      </c>
    </row>
    <row r="20">
      <c r="A20" s="3" t="inlineStr">
        <is>
          <t>Increase (Decrease) in Stockholders' Equity [Roll Forward]</t>
        </is>
      </c>
    </row>
    <row r="21">
      <c r="A21" s="4" t="inlineStr">
        <is>
          <t>Net income</t>
        </is>
      </c>
      <c r="C21" s="5" t="n">
        <v>191339</v>
      </c>
    </row>
    <row r="22">
      <c r="A22" s="4" t="inlineStr">
        <is>
          <t>Other comprehensive income (loss)</t>
        </is>
      </c>
      <c r="C22" s="5" t="n">
        <v>-3821</v>
      </c>
    </row>
    <row r="23">
      <c r="A23" s="4" t="inlineStr">
        <is>
          <t>Balance (in shares) at Sep. 30, 2020 | shares</t>
        </is>
      </c>
      <c r="B23" s="4" t="inlineStr">
        <is>
          <t>[1]</t>
        </is>
      </c>
      <c r="D23" s="5" t="n">
        <v>394405</v>
      </c>
    </row>
    <row r="24">
      <c r="A24" s="4" t="inlineStr">
        <is>
          <t>Ending balance at Sep. 30, 2020</t>
        </is>
      </c>
      <c r="C24" s="5" t="n">
        <v>5318058</v>
      </c>
      <c r="D24" s="6" t="n">
        <v>3943</v>
      </c>
      <c r="F24" s="5" t="n">
        <v>4194708</v>
      </c>
      <c r="G24" s="4" t="inlineStr">
        <is>
          <t>[1]</t>
        </is>
      </c>
      <c r="H24" s="5" t="n">
        <v>-12406</v>
      </c>
      <c r="I24" s="5" t="n">
        <v>1131813</v>
      </c>
    </row>
    <row r="25">
      <c r="A25" s="4" t="inlineStr">
        <is>
          <t>Balance (in shares) at Mar. 31, 2020 | shares</t>
        </is>
      </c>
      <c r="B25" s="4" t="inlineStr">
        <is>
          <t>[1]</t>
        </is>
      </c>
      <c r="D25" s="5" t="n">
        <v>367524</v>
      </c>
    </row>
    <row r="26">
      <c r="A26" s="4" t="inlineStr">
        <is>
          <t>Beginning balance at Mar. 31, 2020</t>
        </is>
      </c>
      <c r="C26" s="5" t="n">
        <v>3462811</v>
      </c>
      <c r="D26" s="6" t="n">
        <v>3675</v>
      </c>
      <c r="E26" s="4" t="inlineStr">
        <is>
          <t>[1]</t>
        </is>
      </c>
      <c r="F26" s="5" t="n">
        <v>2466673</v>
      </c>
      <c r="G26" s="4" t="inlineStr">
        <is>
          <t>[1]</t>
        </is>
      </c>
      <c r="H26" s="5" t="n">
        <v>-20804</v>
      </c>
      <c r="I26" s="5" t="n">
        <v>1013267</v>
      </c>
    </row>
    <row r="27">
      <c r="A27" s="3" t="inlineStr">
        <is>
          <t>Increase (Decrease) in Stockholders' Equity [Roll Forward]</t>
        </is>
      </c>
    </row>
    <row r="28">
      <c r="A28" s="4" t="inlineStr">
        <is>
          <t>Net income</t>
        </is>
      </c>
      <c r="C28" s="5" t="n">
        <v>60360</v>
      </c>
      <c r="I28" s="5" t="n">
        <v>60360</v>
      </c>
    </row>
    <row r="29">
      <c r="A29" s="4" t="inlineStr">
        <is>
          <t>Other comprehensive income (loss)</t>
        </is>
      </c>
      <c r="C29" s="5" t="n">
        <v>863</v>
      </c>
      <c r="H29" s="5" t="n">
        <v>863</v>
      </c>
    </row>
    <row r="30">
      <c r="A30" s="4" t="inlineStr">
        <is>
          <t>Exercise of stock options (in shares) | shares</t>
        </is>
      </c>
      <c r="B30" s="4" t="inlineStr">
        <is>
          <t>[1]</t>
        </is>
      </c>
      <c r="D30" s="5" t="n">
        <v>109</v>
      </c>
    </row>
    <row r="31">
      <c r="A31" s="4" t="inlineStr">
        <is>
          <t>Exercise of stock options</t>
        </is>
      </c>
      <c r="C31" s="5" t="n">
        <v>2924</v>
      </c>
      <c r="D31" s="6" t="n">
        <v>1</v>
      </c>
      <c r="E31" s="4" t="inlineStr">
        <is>
          <t>[1]</t>
        </is>
      </c>
      <c r="F31" s="5" t="n">
        <v>2923</v>
      </c>
      <c r="G31" s="4" t="inlineStr">
        <is>
          <t>[1]</t>
        </is>
      </c>
    </row>
    <row r="32">
      <c r="A32" s="4" t="inlineStr">
        <is>
          <t>Restricted stock grants (in shares) | shares</t>
        </is>
      </c>
      <c r="B32" s="4" t="inlineStr">
        <is>
          <t>[1]</t>
        </is>
      </c>
      <c r="D32" s="5" t="n">
        <v>107</v>
      </c>
    </row>
    <row r="33">
      <c r="A33" s="4" t="inlineStr">
        <is>
          <t>Restricted stock grants</t>
        </is>
      </c>
      <c r="C33" s="5" t="n">
        <v>0</v>
      </c>
      <c r="D33" s="6" t="n">
        <v>1</v>
      </c>
      <c r="E33" s="4" t="inlineStr">
        <is>
          <t>[1]</t>
        </is>
      </c>
      <c r="F33" s="5" t="n">
        <v>-1</v>
      </c>
      <c r="G33" s="4" t="inlineStr">
        <is>
          <t>[1]</t>
        </is>
      </c>
    </row>
    <row r="34">
      <c r="A34" s="4" t="inlineStr">
        <is>
          <t>Restricted stock grants surrendered (in shares) | shares</t>
        </is>
      </c>
      <c r="B34" s="4" t="inlineStr">
        <is>
          <t>[1]</t>
        </is>
      </c>
      <c r="D34" s="5" t="n">
        <v>-172</v>
      </c>
    </row>
    <row r="35">
      <c r="A35" s="4" t="inlineStr">
        <is>
          <t>Restricted stock grants surrendered</t>
        </is>
      </c>
      <c r="C35" s="5" t="n">
        <v>-3509</v>
      </c>
      <c r="D35" s="6" t="n">
        <v>-2</v>
      </c>
      <c r="E35" s="4" t="inlineStr">
        <is>
          <t>[1]</t>
        </is>
      </c>
      <c r="F35" s="5" t="n">
        <v>-3507</v>
      </c>
      <c r="G35" s="4" t="inlineStr">
        <is>
          <t>[1]</t>
        </is>
      </c>
    </row>
    <row r="36">
      <c r="A36" s="4" t="inlineStr">
        <is>
          <t>Stock-based compensation expense</t>
        </is>
      </c>
      <c r="C36" s="5" t="n">
        <v>8609</v>
      </c>
      <c r="F36" s="5" t="n">
        <v>8609</v>
      </c>
      <c r="G36" s="4" t="inlineStr">
        <is>
          <t>[1]</t>
        </is>
      </c>
    </row>
    <row r="37">
      <c r="A37" s="4" t="inlineStr">
        <is>
          <t>Employee stock purchase plan (in shares) | shares</t>
        </is>
      </c>
      <c r="B37" s="4" t="inlineStr">
        <is>
          <t>[1]</t>
        </is>
      </c>
      <c r="D37" s="5" t="n">
        <v>35</v>
      </c>
    </row>
    <row r="38">
      <c r="A38" s="4" t="inlineStr">
        <is>
          <t>Employee stock purchase plan</t>
        </is>
      </c>
      <c r="C38" s="5" t="n">
        <v>2292</v>
      </c>
      <c r="F38" s="5" t="n">
        <v>2292</v>
      </c>
      <c r="G38" s="4" t="inlineStr">
        <is>
          <t>[1]</t>
        </is>
      </c>
    </row>
    <row r="39">
      <c r="A39" s="4" t="inlineStr">
        <is>
          <t>Stock issued for equity offerings, net of transaction costs (in shares) | shares</t>
        </is>
      </c>
      <c r="B39" s="4" t="inlineStr">
        <is>
          <t>[1]</t>
        </is>
      </c>
      <c r="D39" s="5" t="n">
        <v>26336</v>
      </c>
    </row>
    <row r="40">
      <c r="A40" s="4" t="inlineStr">
        <is>
          <t>Stock issued for equity offerings, net of transaction costs</t>
        </is>
      </c>
      <c r="C40" s="5" t="n">
        <v>1689971</v>
      </c>
      <c r="D40" s="6" t="n">
        <v>263</v>
      </c>
      <c r="E40" s="4" t="inlineStr">
        <is>
          <t>[1]</t>
        </is>
      </c>
      <c r="F40" s="5" t="n">
        <v>1689708</v>
      </c>
      <c r="G40" s="4" t="inlineStr">
        <is>
          <t>[1]</t>
        </is>
      </c>
    </row>
    <row r="41">
      <c r="A41" s="4" t="inlineStr">
        <is>
          <t>Balance (in shares) at Jun. 30, 2020 | shares</t>
        </is>
      </c>
      <c r="B41" s="4" t="inlineStr">
        <is>
          <t>[1]</t>
        </is>
      </c>
      <c r="D41" s="5" t="n">
        <v>393939</v>
      </c>
    </row>
    <row r="42">
      <c r="A42" s="4" t="inlineStr">
        <is>
          <t>Ending balance at Jun. 30, 2020</t>
        </is>
      </c>
      <c r="C42" s="5" t="n">
        <v>5224321</v>
      </c>
      <c r="D42" s="6" t="n">
        <v>3938</v>
      </c>
      <c r="E42" s="4" t="inlineStr">
        <is>
          <t>[1]</t>
        </is>
      </c>
      <c r="F42" s="5" t="n">
        <v>4166697</v>
      </c>
      <c r="G42" s="4" t="inlineStr">
        <is>
          <t>[1]</t>
        </is>
      </c>
      <c r="H42" s="5" t="n">
        <v>-19941</v>
      </c>
      <c r="I42" s="5" t="n">
        <v>1073627</v>
      </c>
    </row>
    <row r="43">
      <c r="A43" s="3" t="inlineStr">
        <is>
          <t>Increase (Decrease) in Stockholders' Equity [Roll Forward]</t>
        </is>
      </c>
    </row>
    <row r="44">
      <c r="A44" s="4" t="inlineStr">
        <is>
          <t>Net income</t>
        </is>
      </c>
      <c r="C44" s="5" t="n">
        <v>58186</v>
      </c>
      <c r="I44" s="5" t="n">
        <v>58186</v>
      </c>
    </row>
    <row r="45">
      <c r="A45" s="4" t="inlineStr">
        <is>
          <t>Other comprehensive income (loss)</t>
        </is>
      </c>
      <c r="C45" s="5" t="n">
        <v>7535</v>
      </c>
      <c r="H45" s="5" t="n">
        <v>7535</v>
      </c>
    </row>
    <row r="46">
      <c r="A46" s="4" t="inlineStr">
        <is>
          <t>Exercise of stock options (in shares) | shares</t>
        </is>
      </c>
      <c r="B46" s="4" t="inlineStr">
        <is>
          <t>[1]</t>
        </is>
      </c>
      <c r="D46" s="5" t="n">
        <v>438</v>
      </c>
    </row>
    <row r="47">
      <c r="A47" s="4" t="inlineStr">
        <is>
          <t>Exercise of stock options</t>
        </is>
      </c>
      <c r="C47" s="5" t="n">
        <v>9714</v>
      </c>
      <c r="D47" s="6" t="n">
        <v>4</v>
      </c>
      <c r="E47" s="4" t="inlineStr">
        <is>
          <t>[1]</t>
        </is>
      </c>
      <c r="F47" s="5" t="n">
        <v>9710</v>
      </c>
      <c r="G47" s="4" t="inlineStr">
        <is>
          <t>[1]</t>
        </is>
      </c>
    </row>
    <row r="48">
      <c r="A48" s="4" t="inlineStr">
        <is>
          <t>Restricted stock grants (in shares) | shares</t>
        </is>
      </c>
      <c r="B48" s="4" t="inlineStr">
        <is>
          <t>[1]</t>
        </is>
      </c>
      <c r="D48" s="5" t="n">
        <v>25</v>
      </c>
    </row>
    <row r="49">
      <c r="A49" s="4" t="inlineStr">
        <is>
          <t>Restricted stock grants</t>
        </is>
      </c>
      <c r="C49" s="5" t="n">
        <v>0</v>
      </c>
    </row>
    <row r="50">
      <c r="A50" s="4" t="inlineStr">
        <is>
          <t>Restricted stock grants surrendered (in shares) | shares</t>
        </is>
      </c>
      <c r="B50" s="4" t="inlineStr">
        <is>
          <t>[1]</t>
        </is>
      </c>
      <c r="D50" s="5" t="n">
        <v>-25</v>
      </c>
    </row>
    <row r="51">
      <c r="A51" s="4" t="inlineStr">
        <is>
          <t>Restricted stock grants surrendered</t>
        </is>
      </c>
      <c r="C51" s="5" t="n">
        <v>-398</v>
      </c>
      <c r="F51" s="5" t="n">
        <v>-398</v>
      </c>
      <c r="G51" s="4" t="inlineStr">
        <is>
          <t>[1]</t>
        </is>
      </c>
    </row>
    <row r="52">
      <c r="A52" s="4" t="inlineStr">
        <is>
          <t>Stock-based compensation expense</t>
        </is>
      </c>
      <c r="C52" s="5" t="n">
        <v>16542</v>
      </c>
      <c r="F52" s="5" t="n">
        <v>16542</v>
      </c>
      <c r="G52" s="4" t="inlineStr">
        <is>
          <t>[1]</t>
        </is>
      </c>
    </row>
    <row r="53">
      <c r="A53" s="4" t="inlineStr">
        <is>
          <t>Employee stock purchase plan (in shares) | shares</t>
        </is>
      </c>
      <c r="B53" s="4" t="inlineStr">
        <is>
          <t>[1]</t>
        </is>
      </c>
      <c r="D53" s="5" t="n">
        <v>28</v>
      </c>
    </row>
    <row r="54">
      <c r="A54" s="4" t="inlineStr">
        <is>
          <t>Employee stock purchase plan</t>
        </is>
      </c>
      <c r="C54" s="5" t="n">
        <v>2158</v>
      </c>
      <c r="D54" s="6" t="n">
        <v>1</v>
      </c>
      <c r="E54" s="4" t="inlineStr">
        <is>
          <t>[1]</t>
        </is>
      </c>
      <c r="F54" s="5" t="n">
        <v>2157</v>
      </c>
      <c r="G54" s="4" t="inlineStr">
        <is>
          <t>[1]</t>
        </is>
      </c>
    </row>
    <row r="55">
      <c r="A55" s="4" t="inlineStr">
        <is>
          <t>Balance (in shares) at Sep. 30, 2020 | shares</t>
        </is>
      </c>
      <c r="B55" s="4" t="inlineStr">
        <is>
          <t>[1]</t>
        </is>
      </c>
      <c r="D55" s="5" t="n">
        <v>394405</v>
      </c>
    </row>
    <row r="56">
      <c r="A56" s="4" t="inlineStr">
        <is>
          <t>Ending balance at Sep. 30, 2020</t>
        </is>
      </c>
      <c r="C56" s="5" t="n">
        <v>5318058</v>
      </c>
      <c r="D56" s="6" t="n">
        <v>3943</v>
      </c>
      <c r="F56" s="5" t="n">
        <v>4194708</v>
      </c>
      <c r="G56" s="4" t="inlineStr">
        <is>
          <t>[1]</t>
        </is>
      </c>
      <c r="H56" s="5" t="n">
        <v>-12406</v>
      </c>
      <c r="I56" s="5" t="n">
        <v>1131813</v>
      </c>
    </row>
    <row r="57">
      <c r="A57" s="4" t="inlineStr">
        <is>
          <t>Balance (in shares) at Dec. 31, 2020 | shares</t>
        </is>
      </c>
      <c r="B57" s="4" t="inlineStr">
        <is>
          <t>[2]</t>
        </is>
      </c>
      <c r="D57" s="5" t="n">
        <v>394285</v>
      </c>
    </row>
    <row r="58">
      <c r="A58" s="4" t="inlineStr">
        <is>
          <t>Beginning balance at Dec. 31, 2020</t>
        </is>
      </c>
      <c r="C58" s="5" t="n">
        <v>5375359</v>
      </c>
      <c r="D58" s="6" t="n">
        <v>3943</v>
      </c>
      <c r="E58" s="4" t="inlineStr">
        <is>
          <t>[2]</t>
        </is>
      </c>
      <c r="F58" s="5" t="n">
        <v>4204703</v>
      </c>
      <c r="G58" s="4" t="inlineStr">
        <is>
          <t>[2]</t>
        </is>
      </c>
      <c r="H58" s="5" t="n">
        <v>-889</v>
      </c>
      <c r="I58" s="5" t="n">
        <v>1167602</v>
      </c>
    </row>
    <row r="59">
      <c r="A59" s="3" t="inlineStr">
        <is>
          <t>Increase (Decrease) in Stockholders' Equity [Roll Forward]</t>
        </is>
      </c>
    </row>
    <row r="60">
      <c r="A60" s="4" t="inlineStr">
        <is>
          <t>Net income</t>
        </is>
      </c>
      <c r="C60" s="5" t="n">
        <v>74212</v>
      </c>
      <c r="I60" s="5" t="n">
        <v>74212</v>
      </c>
    </row>
    <row r="61">
      <c r="A61" s="4" t="inlineStr">
        <is>
          <t>Other comprehensive income (loss)</t>
        </is>
      </c>
      <c r="C61" s="5" t="n">
        <v>323</v>
      </c>
      <c r="H61" s="5" t="n">
        <v>323</v>
      </c>
    </row>
    <row r="62">
      <c r="A62" s="4" t="inlineStr">
        <is>
          <t>Exercise of stock options (in shares) | shares</t>
        </is>
      </c>
      <c r="B62" s="4" t="inlineStr">
        <is>
          <t>[2]</t>
        </is>
      </c>
      <c r="D62" s="5" t="n">
        <v>206</v>
      </c>
    </row>
    <row r="63">
      <c r="A63" s="4" t="inlineStr">
        <is>
          <t>Exercise of stock options</t>
        </is>
      </c>
      <c r="C63" s="5" t="n">
        <v>6341</v>
      </c>
      <c r="D63" s="6" t="n">
        <v>2</v>
      </c>
      <c r="E63" s="4" t="inlineStr">
        <is>
          <t>[2]</t>
        </is>
      </c>
      <c r="F63" s="5" t="n">
        <v>6339</v>
      </c>
      <c r="G63" s="4" t="inlineStr">
        <is>
          <t>[2]</t>
        </is>
      </c>
    </row>
    <row r="64">
      <c r="A64" s="4" t="inlineStr">
        <is>
          <t>Restricted stock grants (in shares) | shares</t>
        </is>
      </c>
      <c r="B64" s="4" t="inlineStr">
        <is>
          <t>[2]</t>
        </is>
      </c>
      <c r="D64" s="5" t="n">
        <v>766</v>
      </c>
    </row>
    <row r="65">
      <c r="A65" s="4" t="inlineStr">
        <is>
          <t>Restricted stock grants</t>
        </is>
      </c>
      <c r="C65" s="5" t="n">
        <v>1</v>
      </c>
      <c r="D65" s="6" t="n">
        <v>8</v>
      </c>
      <c r="E65" s="4" t="inlineStr">
        <is>
          <t>[2]</t>
        </is>
      </c>
      <c r="F65" s="5" t="n">
        <v>-7</v>
      </c>
      <c r="G65" s="4" t="inlineStr">
        <is>
          <t>[2]</t>
        </is>
      </c>
    </row>
    <row r="66">
      <c r="A66" s="4" t="inlineStr">
        <is>
          <t>Restricted stock grants surrendered (in shares) | shares</t>
        </is>
      </c>
      <c r="B66" s="4" t="inlineStr">
        <is>
          <t>[2]</t>
        </is>
      </c>
      <c r="D66" s="5" t="n">
        <v>-358</v>
      </c>
    </row>
    <row r="67">
      <c r="A67" s="4" t="inlineStr">
        <is>
          <t>Restricted stock grants surrendered</t>
        </is>
      </c>
      <c r="C67" s="5" t="n">
        <v>-27667</v>
      </c>
      <c r="D67" s="6" t="n">
        <v>-4</v>
      </c>
      <c r="E67" s="4" t="inlineStr">
        <is>
          <t>[2]</t>
        </is>
      </c>
      <c r="F67" s="5" t="n">
        <v>-27663</v>
      </c>
      <c r="G67" s="4" t="inlineStr">
        <is>
          <t>[2]</t>
        </is>
      </c>
    </row>
    <row r="68">
      <c r="A68" s="4" t="inlineStr">
        <is>
          <t>Stock-based compensation expense</t>
        </is>
      </c>
      <c r="C68" s="5" t="n">
        <v>15264</v>
      </c>
      <c r="F68" s="5" t="n">
        <v>15264</v>
      </c>
      <c r="G68" s="4" t="inlineStr">
        <is>
          <t>[2]</t>
        </is>
      </c>
    </row>
    <row r="69">
      <c r="A69" s="4" t="inlineStr">
        <is>
          <t>Employee stock purchase plan (in shares) | shares</t>
        </is>
      </c>
      <c r="B69" s="4" t="inlineStr">
        <is>
          <t>[2]</t>
        </is>
      </c>
      <c r="D69" s="5" t="n">
        <v>36</v>
      </c>
    </row>
    <row r="70">
      <c r="A70" s="4" t="inlineStr">
        <is>
          <t>Employee stock purchase plan</t>
        </is>
      </c>
      <c r="C70" s="5" t="n">
        <v>3092</v>
      </c>
      <c r="F70" s="5" t="n">
        <v>3092</v>
      </c>
      <c r="G70" s="4" t="inlineStr">
        <is>
          <t>[2]</t>
        </is>
      </c>
    </row>
    <row r="71">
      <c r="A71" s="4" t="inlineStr">
        <is>
          <t>Balance (in shares) at Mar. 31, 2021 | shares</t>
        </is>
      </c>
      <c r="B71" s="4" t="inlineStr">
        <is>
          <t>[2]</t>
        </is>
      </c>
      <c r="D71" s="5" t="n">
        <v>394935</v>
      </c>
    </row>
    <row r="72">
      <c r="A72" s="4" t="inlineStr">
        <is>
          <t>Ending balance at Mar. 31, 2021</t>
        </is>
      </c>
      <c r="C72" s="5" t="n">
        <v>5446925</v>
      </c>
      <c r="D72" s="6" t="n">
        <v>3949</v>
      </c>
      <c r="E72" s="4" t="inlineStr">
        <is>
          <t>[2]</t>
        </is>
      </c>
      <c r="F72" s="5" t="n">
        <v>4201728</v>
      </c>
      <c r="G72" s="4" t="inlineStr">
        <is>
          <t>[2]</t>
        </is>
      </c>
      <c r="H72" s="5" t="n">
        <v>-566</v>
      </c>
      <c r="I72" s="5" t="n">
        <v>1241814</v>
      </c>
    </row>
    <row r="73">
      <c r="A73" s="4" t="inlineStr">
        <is>
          <t>Balance (in shares) at Dec. 31, 2020 | shares</t>
        </is>
      </c>
      <c r="B73" s="4" t="inlineStr">
        <is>
          <t>[2]</t>
        </is>
      </c>
      <c r="D73" s="5" t="n">
        <v>394285</v>
      </c>
    </row>
    <row r="74">
      <c r="A74" s="4" t="inlineStr">
        <is>
          <t>Beginning balance at Dec. 31, 2020</t>
        </is>
      </c>
      <c r="C74" s="5" t="n">
        <v>5375359</v>
      </c>
      <c r="D74" s="6" t="n">
        <v>3943</v>
      </c>
      <c r="E74" s="4" t="inlineStr">
        <is>
          <t>[2]</t>
        </is>
      </c>
      <c r="F74" s="5" t="n">
        <v>4204703</v>
      </c>
      <c r="G74" s="4" t="inlineStr">
        <is>
          <t>[2]</t>
        </is>
      </c>
      <c r="H74" s="5" t="n">
        <v>-889</v>
      </c>
      <c r="I74" s="5" t="n">
        <v>1167602</v>
      </c>
    </row>
    <row r="75">
      <c r="A75" s="3" t="inlineStr">
        <is>
          <t>Increase (Decrease) in Stockholders' Equity [Roll Forward]</t>
        </is>
      </c>
    </row>
    <row r="76">
      <c r="A76" s="4" t="inlineStr">
        <is>
          <t>Net income</t>
        </is>
      </c>
      <c r="C76" s="5" t="n">
        <v>199664</v>
      </c>
    </row>
    <row r="77">
      <c r="A77" s="4" t="inlineStr">
        <is>
          <t>Other comprehensive income (loss)</t>
        </is>
      </c>
      <c r="C77" s="5" t="n">
        <v>-4380</v>
      </c>
    </row>
    <row r="78">
      <c r="A78" s="4" t="inlineStr">
        <is>
          <t>Balance (in shares) at Sep. 30, 2021 | shares</t>
        </is>
      </c>
      <c r="B78" s="4" t="inlineStr">
        <is>
          <t>[2]</t>
        </is>
      </c>
      <c r="D78" s="5" t="n">
        <v>394960</v>
      </c>
    </row>
    <row r="79">
      <c r="A79" s="4" t="inlineStr">
        <is>
          <t>Ending balance at Sep. 30, 2021</t>
        </is>
      </c>
      <c r="C79" s="6" t="n">
        <v>5603423</v>
      </c>
      <c r="D79" s="6" t="n">
        <v>3947</v>
      </c>
      <c r="E79" s="4" t="inlineStr">
        <is>
          <t>[2]</t>
        </is>
      </c>
      <c r="F79" s="5" t="n">
        <v>4237479</v>
      </c>
      <c r="G79" s="4" t="inlineStr">
        <is>
          <t>[2]</t>
        </is>
      </c>
      <c r="H79" s="5" t="n">
        <v>-5269</v>
      </c>
      <c r="I79" s="5" t="n">
        <v>1367266</v>
      </c>
    </row>
    <row r="80">
      <c r="A80" s="3" t="inlineStr">
        <is>
          <t>Increase (Decrease) in Stockholders' Equity [Roll Forward]</t>
        </is>
      </c>
    </row>
    <row r="81">
      <c r="A81" s="4" t="inlineStr">
        <is>
          <t>Conversion ratio</t>
        </is>
      </c>
      <c r="C81" s="5" t="n">
        <v>10</v>
      </c>
    </row>
    <row r="82">
      <c r="A82" s="4" t="inlineStr">
        <is>
          <t>Balance (in shares) at Mar. 31, 2021 | shares</t>
        </is>
      </c>
      <c r="B82" s="4" t="inlineStr">
        <is>
          <t>[2]</t>
        </is>
      </c>
      <c r="D82" s="5" t="n">
        <v>394935</v>
      </c>
    </row>
    <row r="83">
      <c r="A83" s="4" t="inlineStr">
        <is>
          <t>Beginning balance at Mar. 31, 2021</t>
        </is>
      </c>
      <c r="C83" s="6" t="n">
        <v>5446925</v>
      </c>
      <c r="D83" s="6" t="n">
        <v>3949</v>
      </c>
      <c r="E83" s="4" t="inlineStr">
        <is>
          <t>[2]</t>
        </is>
      </c>
      <c r="F83" s="5" t="n">
        <v>4201728</v>
      </c>
      <c r="G83" s="4" t="inlineStr">
        <is>
          <t>[2]</t>
        </is>
      </c>
      <c r="H83" s="5" t="n">
        <v>-566</v>
      </c>
      <c r="I83" s="5" t="n">
        <v>1241814</v>
      </c>
    </row>
    <row r="84">
      <c r="A84" s="3" t="inlineStr">
        <is>
          <t>Increase (Decrease) in Stockholders' Equity [Roll Forward]</t>
        </is>
      </c>
    </row>
    <row r="85">
      <c r="A85" s="4" t="inlineStr">
        <is>
          <t>Net income</t>
        </is>
      </c>
      <c r="C85" s="5" t="n">
        <v>61148</v>
      </c>
      <c r="I85" s="5" t="n">
        <v>61148</v>
      </c>
    </row>
    <row r="86">
      <c r="A86" s="4" t="inlineStr">
        <is>
          <t>Other comprehensive income (loss)</t>
        </is>
      </c>
      <c r="C86" s="5" t="n">
        <v>1526</v>
      </c>
      <c r="H86" s="5" t="n">
        <v>1526</v>
      </c>
    </row>
    <row r="87">
      <c r="A87" s="4" t="inlineStr">
        <is>
          <t>Restricted stock grants (in shares) | shares</t>
        </is>
      </c>
      <c r="B87" s="4" t="inlineStr">
        <is>
          <t>[2]</t>
        </is>
      </c>
      <c r="D87" s="5" t="n">
        <v>50</v>
      </c>
    </row>
    <row r="88">
      <c r="A88" s="4" t="inlineStr">
        <is>
          <t>Restricted stock grants</t>
        </is>
      </c>
      <c r="C88" s="5" t="n">
        <v>0</v>
      </c>
    </row>
    <row r="89">
      <c r="A89" s="4" t="inlineStr">
        <is>
          <t>Restricted stock grants surrendered (in shares) | shares</t>
        </is>
      </c>
      <c r="B89" s="4" t="inlineStr">
        <is>
          <t>[2]</t>
        </is>
      </c>
      <c r="D89" s="5" t="n">
        <v>-75</v>
      </c>
    </row>
    <row r="90">
      <c r="A90" s="4" t="inlineStr">
        <is>
          <t>Restricted stock grants surrendered</t>
        </is>
      </c>
      <c r="C90" s="5" t="n">
        <v>-738</v>
      </c>
      <c r="D90" s="6" t="n">
        <v>-1</v>
      </c>
      <c r="E90" s="4" t="inlineStr">
        <is>
          <t>[2]</t>
        </is>
      </c>
      <c r="F90" s="5" t="n">
        <v>-737</v>
      </c>
      <c r="G90" s="4" t="inlineStr">
        <is>
          <t>[2]</t>
        </is>
      </c>
    </row>
    <row r="91">
      <c r="A91" s="4" t="inlineStr">
        <is>
          <t>Stock-based compensation expense</t>
        </is>
      </c>
      <c r="C91" s="5" t="n">
        <v>14811</v>
      </c>
      <c r="F91" s="5" t="n">
        <v>14811</v>
      </c>
      <c r="G91" s="4" t="inlineStr">
        <is>
          <t>[2]</t>
        </is>
      </c>
    </row>
    <row r="92">
      <c r="A92" s="4" t="inlineStr">
        <is>
          <t>Employee stock purchase plan (in shares) | shares</t>
        </is>
      </c>
      <c r="B92" s="4" t="inlineStr">
        <is>
          <t>[2]</t>
        </is>
      </c>
      <c r="D92" s="5" t="n">
        <v>41</v>
      </c>
    </row>
    <row r="93">
      <c r="A93" s="4" t="inlineStr">
        <is>
          <t>Employee stock purchase plan</t>
        </is>
      </c>
      <c r="C93" s="5" t="n">
        <v>3555</v>
      </c>
      <c r="F93" s="5" t="n">
        <v>3555</v>
      </c>
      <c r="G93" s="4" t="inlineStr">
        <is>
          <t>[2]</t>
        </is>
      </c>
    </row>
    <row r="94">
      <c r="A94" s="4" t="inlineStr">
        <is>
          <t>Balance (in shares) at Jun. 30, 2021 | shares</t>
        </is>
      </c>
      <c r="B94" s="4" t="inlineStr">
        <is>
          <t>[2]</t>
        </is>
      </c>
      <c r="D94" s="5" t="n">
        <v>394951</v>
      </c>
    </row>
    <row r="95">
      <c r="A95" s="4" t="inlineStr">
        <is>
          <t>Ending balance at Jun. 30, 2021</t>
        </is>
      </c>
      <c r="C95" s="5" t="n">
        <v>5527227</v>
      </c>
      <c r="D95" s="6" t="n">
        <v>3948</v>
      </c>
      <c r="E95" s="4" t="inlineStr">
        <is>
          <t>[2]</t>
        </is>
      </c>
      <c r="F95" s="5" t="n">
        <v>4219357</v>
      </c>
      <c r="G95" s="4" t="inlineStr">
        <is>
          <t>[2]</t>
        </is>
      </c>
      <c r="H95" s="5" t="n">
        <v>960</v>
      </c>
      <c r="I95" s="5" t="n">
        <v>1302962</v>
      </c>
    </row>
    <row r="96">
      <c r="A96" s="3" t="inlineStr">
        <is>
          <t>Increase (Decrease) in Stockholders' Equity [Roll Forward]</t>
        </is>
      </c>
    </row>
    <row r="97">
      <c r="A97" s="4" t="inlineStr">
        <is>
          <t>Net income</t>
        </is>
      </c>
      <c r="C97" s="5" t="n">
        <v>64304</v>
      </c>
      <c r="I97" s="5" t="n">
        <v>64304</v>
      </c>
    </row>
    <row r="98">
      <c r="A98" s="4" t="inlineStr">
        <is>
          <t>Other comprehensive income (loss)</t>
        </is>
      </c>
      <c r="C98" s="5" t="n">
        <v>-6229</v>
      </c>
      <c r="H98" s="5" t="n">
        <v>-6229</v>
      </c>
    </row>
    <row r="99">
      <c r="A99" s="4" t="inlineStr">
        <is>
          <t>Restricted stock grants (in shares) | shares</t>
        </is>
      </c>
      <c r="B99" s="4" t="inlineStr">
        <is>
          <t>[2]</t>
        </is>
      </c>
      <c r="D99" s="5" t="n">
        <v>35</v>
      </c>
    </row>
    <row r="100">
      <c r="A100" s="4" t="inlineStr">
        <is>
          <t>Restricted stock grants</t>
        </is>
      </c>
      <c r="C100" s="5" t="n">
        <v>0</v>
      </c>
    </row>
    <row r="101">
      <c r="A101" s="4" t="inlineStr">
        <is>
          <t>Restricted stock grants surrendered (in shares) | shares</t>
        </is>
      </c>
      <c r="B101" s="4" t="inlineStr">
        <is>
          <t>[2]</t>
        </is>
      </c>
      <c r="D101" s="5" t="n">
        <v>-61</v>
      </c>
    </row>
    <row r="102">
      <c r="A102" s="4" t="inlineStr">
        <is>
          <t>Restricted stock grants surrendered</t>
        </is>
      </c>
      <c r="C102" s="5" t="n">
        <v>-901</v>
      </c>
      <c r="D102" s="6" t="n">
        <v>-1</v>
      </c>
      <c r="E102" s="4" t="inlineStr">
        <is>
          <t>[2]</t>
        </is>
      </c>
      <c r="F102" s="5" t="n">
        <v>-900</v>
      </c>
      <c r="G102" s="4" t="inlineStr">
        <is>
          <t>[2]</t>
        </is>
      </c>
    </row>
    <row r="103">
      <c r="A103" s="4" t="inlineStr">
        <is>
          <t>Stock-based compensation expense</t>
        </is>
      </c>
      <c r="C103" s="5" t="n">
        <v>16021</v>
      </c>
      <c r="F103" s="5" t="n">
        <v>16021</v>
      </c>
      <c r="G103" s="4" t="inlineStr">
        <is>
          <t>[2]</t>
        </is>
      </c>
    </row>
    <row r="104">
      <c r="A104" s="4" t="inlineStr">
        <is>
          <t>Employee stock purchase plan (in shares) | shares</t>
        </is>
      </c>
      <c r="B104" s="4" t="inlineStr">
        <is>
          <t>[2]</t>
        </is>
      </c>
      <c r="D104" s="5" t="n">
        <v>35</v>
      </c>
    </row>
    <row r="105">
      <c r="A105" s="4" t="inlineStr">
        <is>
          <t>Employee stock purchase plan</t>
        </is>
      </c>
      <c r="C105" s="5" t="n">
        <v>3001</v>
      </c>
      <c r="F105" s="5" t="n">
        <v>3001</v>
      </c>
      <c r="G105" s="4" t="inlineStr">
        <is>
          <t>[2]</t>
        </is>
      </c>
    </row>
    <row r="106">
      <c r="A106" s="4" t="inlineStr">
        <is>
          <t>Balance (in shares) at Sep. 30, 2021 | shares</t>
        </is>
      </c>
      <c r="B106" s="4" t="inlineStr">
        <is>
          <t>[2]</t>
        </is>
      </c>
      <c r="D106" s="5" t="n">
        <v>394960</v>
      </c>
    </row>
    <row r="107">
      <c r="A107" s="4" t="inlineStr">
        <is>
          <t>Ending balance at Sep. 30, 2021</t>
        </is>
      </c>
      <c r="C107" s="6" t="n">
        <v>5603423</v>
      </c>
      <c r="D107" s="6" t="n">
        <v>3947</v>
      </c>
      <c r="E107" s="4" t="inlineStr">
        <is>
          <t>[2]</t>
        </is>
      </c>
      <c r="F107" s="6" t="n">
        <v>4237479</v>
      </c>
      <c r="G107" s="4" t="inlineStr">
        <is>
          <t>[2]</t>
        </is>
      </c>
      <c r="H107" s="6" t="n">
        <v>-5269</v>
      </c>
      <c r="I107" s="6" t="n">
        <v>1367266</v>
      </c>
    </row>
    <row r="108"/>
    <row r="109">
      <c r="A109" s="4" t="inlineStr">
        <is>
          <t>[1]</t>
        </is>
      </c>
      <c r="B109" s="4" t="inlineStr">
        <is>
          <t>Prior period amounts have been adjusted to reflect the ten-for-one stock split effected in the form of a stock dividend in June 2021 . See Note 2 for details.</t>
        </is>
      </c>
    </row>
    <row r="110">
      <c r="A110" s="4" t="inlineStr">
        <is>
          <t>[2]</t>
        </is>
      </c>
      <c r="B110" s="4" t="inlineStr">
        <is>
          <t>Prior period amounts have been retroactively adjusted to reflect the ten-for-one stock split effected in the form of a stock dividend in June 2021 . See Note 2 for details.</t>
        </is>
      </c>
    </row>
  </sheetData>
  <mergeCells count="6">
    <mergeCell ref="A1:B1"/>
    <mergeCell ref="D1:E1"/>
    <mergeCell ref="F1:G1"/>
    <mergeCell ref="A108:H108"/>
    <mergeCell ref="B109:H109"/>
    <mergeCell ref="B110:H1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Fair Value, Assets and Liabilities Measured on Recurring and Nonrecurring Basis [Line Items]</t>
        </is>
      </c>
    </row>
    <row r="4">
      <c r="A4" s="4" t="inlineStr">
        <is>
          <t>Proceeds from sale of investments</t>
        </is>
      </c>
      <c r="D4" s="6" t="n">
        <v>10300000</v>
      </c>
    </row>
    <row r="5">
      <c r="A5" s="4" t="inlineStr">
        <is>
          <t>Reclassification out of accumulated other comprehensive loss</t>
        </is>
      </c>
      <c r="B5" s="6" t="n">
        <v>0</v>
      </c>
      <c r="C5" s="6" t="n">
        <v>0</v>
      </c>
    </row>
    <row r="6">
      <c r="A6" s="4" t="inlineStr">
        <is>
          <t>Fair Value, Inputs, Level 2</t>
        </is>
      </c>
    </row>
    <row r="7">
      <c r="A7" s="3" t="inlineStr">
        <is>
          <t>Fair Value, Assets and Liabilities Measured on Recurring and Nonrecurring Basis [Line Items]</t>
        </is>
      </c>
    </row>
    <row r="8">
      <c r="A8" s="4" t="inlineStr">
        <is>
          <t>Debt outstanding, fair value</t>
        </is>
      </c>
      <c r="B8" s="5" t="n">
        <v>1020000000</v>
      </c>
      <c r="C8" s="5" t="n">
        <v>1020000000</v>
      </c>
    </row>
    <row r="9">
      <c r="A9" s="4" t="inlineStr">
        <is>
          <t>Cash Equivalents | Fair Value, Inputs, Level 1</t>
        </is>
      </c>
    </row>
    <row r="10">
      <c r="A10" s="3" t="inlineStr">
        <is>
          <t>Fair Value, Assets and Liabilities Measured on Recurring and Nonrecurring Basis [Line Items]</t>
        </is>
      </c>
    </row>
    <row r="11">
      <c r="A11" s="4" t="inlineStr">
        <is>
          <t>Assets, fair value disclosure</t>
        </is>
      </c>
      <c r="B11" s="6" t="n">
        <v>3000000000</v>
      </c>
      <c r="C11" s="6" t="n">
        <v>3000000000</v>
      </c>
    </row>
    <row r="12">
      <c r="A12" s="4" t="inlineStr">
        <is>
          <t>Auction Rate Securities</t>
        </is>
      </c>
    </row>
    <row r="13">
      <c r="A13" s="3" t="inlineStr">
        <is>
          <t>Fair Value, Assets and Liabilities Measured on Recurring and Nonrecurring Basis [Line Items]</t>
        </is>
      </c>
    </row>
    <row r="14">
      <c r="A14" s="4" t="inlineStr">
        <is>
          <t>Reclassification out of accumulated other comprehensive loss</t>
        </is>
      </c>
      <c r="D14" s="6" t="n">
        <v>5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1</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Total operating lease costs</t>
        </is>
      </c>
      <c r="B4" s="6" t="n">
        <v>9673</v>
      </c>
      <c r="C4" s="6" t="n">
        <v>8515</v>
      </c>
      <c r="D4" s="6" t="n">
        <v>25604</v>
      </c>
      <c r="E4" s="6" t="n">
        <v>24478</v>
      </c>
    </row>
    <row r="5">
      <c r="A5" s="4" t="inlineStr">
        <is>
          <t>Cost of revenues</t>
        </is>
      </c>
    </row>
    <row r="6">
      <c r="A6" s="3" t="inlineStr">
        <is>
          <t>Lessee, Lease, Description [Line Items]</t>
        </is>
      </c>
    </row>
    <row r="7">
      <c r="A7" s="4" t="inlineStr">
        <is>
          <t>Total operating lease costs</t>
        </is>
      </c>
      <c r="B7" s="5" t="n">
        <v>2717</v>
      </c>
      <c r="C7" s="5" t="n">
        <v>2992</v>
      </c>
      <c r="D7" s="5" t="n">
        <v>7446</v>
      </c>
      <c r="E7" s="5" t="n">
        <v>8732</v>
      </c>
    </row>
    <row r="8">
      <c r="A8" s="4" t="inlineStr">
        <is>
          <t>Software development</t>
        </is>
      </c>
    </row>
    <row r="9">
      <c r="A9" s="3" t="inlineStr">
        <is>
          <t>Lessee, Lease, Description [Line Items]</t>
        </is>
      </c>
    </row>
    <row r="10">
      <c r="A10" s="4" t="inlineStr">
        <is>
          <t>Total operating lease costs</t>
        </is>
      </c>
      <c r="B10" s="5" t="n">
        <v>1910</v>
      </c>
      <c r="C10" s="5" t="n">
        <v>1628</v>
      </c>
      <c r="D10" s="5" t="n">
        <v>4913</v>
      </c>
      <c r="E10" s="5" t="n">
        <v>4412</v>
      </c>
    </row>
    <row r="11">
      <c r="A11" s="4" t="inlineStr">
        <is>
          <t>Selling and marketing (excluding customer base amortization)</t>
        </is>
      </c>
    </row>
    <row r="12">
      <c r="A12" s="3" t="inlineStr">
        <is>
          <t>Lessee, Lease, Description [Line Items]</t>
        </is>
      </c>
    </row>
    <row r="13">
      <c r="A13" s="4" t="inlineStr">
        <is>
          <t>Total operating lease costs</t>
        </is>
      </c>
      <c r="B13" s="5" t="n">
        <v>3452</v>
      </c>
      <c r="C13" s="5" t="n">
        <v>2636</v>
      </c>
      <c r="D13" s="5" t="n">
        <v>8876</v>
      </c>
      <c r="E13" s="5" t="n">
        <v>7725</v>
      </c>
    </row>
    <row r="14">
      <c r="A14" s="4" t="inlineStr">
        <is>
          <t>General and administrative</t>
        </is>
      </c>
    </row>
    <row r="15">
      <c r="A15" s="3" t="inlineStr">
        <is>
          <t>Lessee, Lease, Description [Line Items]</t>
        </is>
      </c>
    </row>
    <row r="16">
      <c r="A16" s="4" t="inlineStr">
        <is>
          <t>Total operating lease costs</t>
        </is>
      </c>
      <c r="B16" s="6" t="n">
        <v>1594</v>
      </c>
      <c r="C16" s="6" t="n">
        <v>1259</v>
      </c>
      <c r="D16" s="6" t="n">
        <v>4369</v>
      </c>
      <c r="E16" s="6" t="n">
        <v>36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Supplemental Balance Sheet Information Related to Leases) (Details) - USD ($) $ in Thousands</t>
        </is>
      </c>
      <c r="B1" s="2" t="inlineStr">
        <is>
          <t>Sep. 30, 2021</t>
        </is>
      </c>
      <c r="C1" s="2" t="inlineStr">
        <is>
          <t>Dec. 31, 2020</t>
        </is>
      </c>
    </row>
    <row r="2">
      <c r="A2" s="3" t="inlineStr">
        <is>
          <t>Leases [Abstract]</t>
        </is>
      </c>
    </row>
    <row r="3">
      <c r="A3" s="4" t="inlineStr">
        <is>
          <t>Total</t>
        </is>
      </c>
      <c r="B3" s="6" t="n">
        <v>139315</v>
      </c>
      <c r="C3" s="6" t="n">
        <v>148975</v>
      </c>
    </row>
    <row r="4">
      <c r="A4" s="4" t="inlineStr">
        <is>
          <t>Less: imputed interest</t>
        </is>
      </c>
      <c r="B4" s="5" t="n">
        <v>-8779</v>
      </c>
      <c r="C4" s="5" t="n">
        <v>-10998</v>
      </c>
    </row>
    <row r="5">
      <c r="A5" s="4" t="inlineStr">
        <is>
          <t>Present value of lease liabilities</t>
        </is>
      </c>
      <c r="B5" s="5" t="n">
        <v>130536</v>
      </c>
      <c r="C5" s="5" t="n">
        <v>137977</v>
      </c>
    </row>
    <row r="6">
      <c r="A6" s="4" t="inlineStr">
        <is>
          <t>Less: current portion of lease liabilities</t>
        </is>
      </c>
      <c r="B6" s="5" t="n">
        <v>-29878</v>
      </c>
      <c r="C6" s="5" t="n">
        <v>-32648</v>
      </c>
    </row>
    <row r="7">
      <c r="A7" s="4" t="inlineStr">
        <is>
          <t>Long-term lease liabilities</t>
        </is>
      </c>
      <c r="B7" s="6" t="n">
        <v>100658</v>
      </c>
      <c r="C7" s="6" t="n">
        <v>105329</v>
      </c>
    </row>
    <row r="8">
      <c r="A8" s="4" t="inlineStr">
        <is>
          <t>Weighted-average remaining lease term in years</t>
        </is>
      </c>
      <c r="B8" s="4" t="inlineStr">
        <is>
          <t>4 years 2 months 12 days</t>
        </is>
      </c>
      <c r="C8" s="4" t="inlineStr">
        <is>
          <t>4 years</t>
        </is>
      </c>
    </row>
    <row r="9">
      <c r="A9" s="4" t="inlineStr">
        <is>
          <t>Weighted-average discount rate</t>
        </is>
      </c>
      <c r="B9" s="4" t="inlineStr">
        <is>
          <t>2.80%</t>
        </is>
      </c>
      <c r="C9" s="4" t="inlineStr">
        <is>
          <t>3.60%</t>
        </is>
      </c>
    </row>
    <row r="10">
      <c r="A10" s="4" t="inlineStr">
        <is>
          <t>Operating Lease, Liability, Noncurrent, Statement of Financial Position [Extensible List]</t>
        </is>
      </c>
      <c r="B10" s="4" t="inlineStr">
        <is>
          <t>Lease and other long-term liabilities</t>
        </is>
      </c>
      <c r="C10" s="4" t="inlineStr">
        <is>
          <t>Lease and other long-term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used in operating leases</t>
        </is>
      </c>
      <c r="B4" s="6" t="n">
        <v>28082</v>
      </c>
      <c r="C4" s="6" t="n">
        <v>26924</v>
      </c>
    </row>
    <row r="5">
      <c r="A5" s="3" t="inlineStr">
        <is>
          <t>ROU assets obtained in exchange for lease obligations:</t>
        </is>
      </c>
    </row>
    <row r="6">
      <c r="A6" s="4" t="inlineStr">
        <is>
          <t>Operating leases</t>
        </is>
      </c>
      <c r="B6" s="6" t="n">
        <v>32107</v>
      </c>
      <c r="C6" s="6" t="n">
        <v>111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ODWILL (Details) - USD ($) $ in Thousands</t>
        </is>
      </c>
      <c r="B1" s="2" t="inlineStr">
        <is>
          <t>Dec. 22, 2020</t>
        </is>
      </c>
      <c r="C1" s="2" t="inlineStr">
        <is>
          <t>Sep. 30, 2021</t>
        </is>
      </c>
      <c r="D1" s="2" t="inlineStr">
        <is>
          <t>Dec. 31, 2020</t>
        </is>
      </c>
    </row>
    <row r="2">
      <c r="A2" s="3" t="inlineStr">
        <is>
          <t>Goodwill [Roll Forward]</t>
        </is>
      </c>
    </row>
    <row r="3">
      <c r="A3" s="4" t="inlineStr">
        <is>
          <t>Goodwill, beginning balance</t>
        </is>
      </c>
      <c r="C3" s="6" t="n">
        <v>2235999</v>
      </c>
      <c r="D3" s="6" t="n">
        <v>1882020</v>
      </c>
    </row>
    <row r="4">
      <c r="A4" s="4" t="inlineStr">
        <is>
          <t>Acquisitions, including measurement period adjustments</t>
        </is>
      </c>
      <c r="C4" s="5" t="n">
        <v>60012</v>
      </c>
      <c r="D4" s="5" t="n">
        <v>348407</v>
      </c>
    </row>
    <row r="5">
      <c r="A5" s="4" t="inlineStr">
        <is>
          <t>Effect of foreign currency translation</t>
        </is>
      </c>
      <c r="C5" s="5" t="n">
        <v>-2497</v>
      </c>
      <c r="D5" s="5" t="n">
        <v>5572</v>
      </c>
    </row>
    <row r="6">
      <c r="A6" s="4" t="inlineStr">
        <is>
          <t>Goodwill, ending balance</t>
        </is>
      </c>
      <c r="C6" s="5" t="n">
        <v>2293514</v>
      </c>
      <c r="D6" s="5" t="n">
        <v>2235999</v>
      </c>
    </row>
    <row r="7">
      <c r="A7" s="4" t="inlineStr">
        <is>
          <t>North America</t>
        </is>
      </c>
    </row>
    <row r="8">
      <c r="A8" s="3" t="inlineStr">
        <is>
          <t>Goodwill [Roll Forward]</t>
        </is>
      </c>
    </row>
    <row r="9">
      <c r="A9" s="4" t="inlineStr">
        <is>
          <t>Goodwill, beginning balance</t>
        </is>
      </c>
      <c r="C9" s="5" t="n">
        <v>2085494</v>
      </c>
      <c r="D9" s="5" t="n">
        <v>1738360</v>
      </c>
    </row>
    <row r="10">
      <c r="A10" s="4" t="inlineStr">
        <is>
          <t>Acquisitions, including measurement period adjustments</t>
        </is>
      </c>
      <c r="C10" s="5" t="n">
        <v>60012</v>
      </c>
      <c r="D10" s="5" t="n">
        <v>347134</v>
      </c>
    </row>
    <row r="11">
      <c r="A11" s="4" t="inlineStr">
        <is>
          <t>Effect of foreign currency translation</t>
        </is>
      </c>
      <c r="C11" s="5" t="n">
        <v>0</v>
      </c>
      <c r="D11" s="5" t="n">
        <v>0</v>
      </c>
    </row>
    <row r="12">
      <c r="A12" s="4" t="inlineStr">
        <is>
          <t>Goodwill, ending balance</t>
        </is>
      </c>
      <c r="C12" s="5" t="n">
        <v>2145506</v>
      </c>
      <c r="D12" s="5" t="n">
        <v>2085494</v>
      </c>
    </row>
    <row r="13">
      <c r="A13" s="4" t="inlineStr">
        <is>
          <t>International</t>
        </is>
      </c>
    </row>
    <row r="14">
      <c r="A14" s="3" t="inlineStr">
        <is>
          <t>Goodwill [Roll Forward]</t>
        </is>
      </c>
    </row>
    <row r="15">
      <c r="A15" s="4" t="inlineStr">
        <is>
          <t>Goodwill, beginning balance</t>
        </is>
      </c>
      <c r="C15" s="5" t="n">
        <v>150505</v>
      </c>
      <c r="D15" s="5" t="n">
        <v>143660</v>
      </c>
    </row>
    <row r="16">
      <c r="A16" s="4" t="inlineStr">
        <is>
          <t>Acquisitions, including measurement period adjustments</t>
        </is>
      </c>
      <c r="C16" s="5" t="n">
        <v>0</v>
      </c>
      <c r="D16" s="5" t="n">
        <v>1273</v>
      </c>
    </row>
    <row r="17">
      <c r="A17" s="4" t="inlineStr">
        <is>
          <t>Effect of foreign currency translation</t>
        </is>
      </c>
      <c r="C17" s="5" t="n">
        <v>-2497</v>
      </c>
      <c r="D17" s="5" t="n">
        <v>5572</v>
      </c>
    </row>
    <row r="18">
      <c r="A18" s="4" t="inlineStr">
        <is>
          <t>Goodwill, ending balance</t>
        </is>
      </c>
      <c r="C18" s="5" t="n">
        <v>148008</v>
      </c>
      <c r="D18" s="5" t="n">
        <v>150505</v>
      </c>
    </row>
    <row r="19">
      <c r="A19" s="4" t="inlineStr">
        <is>
          <t>Ten-X, Homesnap and STR | North America</t>
        </is>
      </c>
    </row>
    <row r="20">
      <c r="A20" s="3" t="inlineStr">
        <is>
          <t>Goodwill [Roll Forward]</t>
        </is>
      </c>
    </row>
    <row r="21">
      <c r="A21" s="4" t="inlineStr">
        <is>
          <t>Goodwill increase (decrease)</t>
        </is>
      </c>
      <c r="D21" s="5" t="n">
        <v>300</v>
      </c>
    </row>
    <row r="22">
      <c r="A22" s="4" t="inlineStr">
        <is>
          <t>Emporis | International</t>
        </is>
      </c>
    </row>
    <row r="23">
      <c r="A23" s="3" t="inlineStr">
        <is>
          <t>Goodwill [Roll Forward]</t>
        </is>
      </c>
    </row>
    <row r="24">
      <c r="A24" s="4" t="inlineStr">
        <is>
          <t>Goodwill acquired</t>
        </is>
      </c>
      <c r="D24" s="5" t="n">
        <v>1200</v>
      </c>
    </row>
    <row r="25">
      <c r="A25" s="4" t="inlineStr">
        <is>
          <t>STR | International</t>
        </is>
      </c>
    </row>
    <row r="26">
      <c r="A26" s="3" t="inlineStr">
        <is>
          <t>Goodwill [Roll Forward]</t>
        </is>
      </c>
    </row>
    <row r="27">
      <c r="A27" s="4" t="inlineStr">
        <is>
          <t>Goodwill increase (decrease)</t>
        </is>
      </c>
      <c r="D27" s="6" t="n">
        <v>100</v>
      </c>
    </row>
    <row r="28">
      <c r="A28" s="4" t="inlineStr">
        <is>
          <t>Homesnap</t>
        </is>
      </c>
    </row>
    <row r="29">
      <c r="A29" s="3" t="inlineStr">
        <is>
          <t>Goodwill [Roll Forward]</t>
        </is>
      </c>
    </row>
    <row r="30">
      <c r="A30" s="4" t="inlineStr">
        <is>
          <t>Goodwill, ending balance</t>
        </is>
      </c>
      <c r="B30" s="6" t="n">
        <v>184371</v>
      </c>
    </row>
    <row r="31">
      <c r="A31" s="4" t="inlineStr">
        <is>
          <t>Goodwill acquired</t>
        </is>
      </c>
      <c r="B31" s="6" t="n">
        <v>184000</v>
      </c>
    </row>
    <row r="32">
      <c r="A32" s="4" t="inlineStr">
        <is>
          <t>Homesnap | North America</t>
        </is>
      </c>
    </row>
    <row r="33">
      <c r="A33" s="3" t="inlineStr">
        <is>
          <t>Goodwill [Roll Forward]</t>
        </is>
      </c>
    </row>
    <row r="34">
      <c r="A34" s="4" t="inlineStr">
        <is>
          <t>Goodwill increase (decrease)</t>
        </is>
      </c>
      <c r="C34" s="6" t="n">
        <v>-2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GOODWILL (Narrative) (Details) - USD ($)</t>
        </is>
      </c>
      <c r="B1" s="2" t="inlineStr">
        <is>
          <t>May 24, 2021</t>
        </is>
      </c>
      <c r="C1" s="2" t="inlineStr">
        <is>
          <t>Dec. 22, 2020</t>
        </is>
      </c>
      <c r="D1" s="2" t="inlineStr">
        <is>
          <t>Sep. 30, 2021</t>
        </is>
      </c>
      <c r="E1" s="2" t="inlineStr">
        <is>
          <t>Sep. 30, 2020</t>
        </is>
      </c>
      <c r="F1" s="2" t="inlineStr">
        <is>
          <t>Sep. 30, 2021</t>
        </is>
      </c>
      <c r="G1" s="2" t="inlineStr">
        <is>
          <t>Sep. 30, 2020</t>
        </is>
      </c>
    </row>
    <row r="2">
      <c r="A2" s="3" t="inlineStr">
        <is>
          <t>Business Acquisition [Line Items]</t>
        </is>
      </c>
    </row>
    <row r="3">
      <c r="A3" s="4" t="inlineStr">
        <is>
          <t>Goodwill, impairment loss</t>
        </is>
      </c>
      <c r="D3" s="6" t="n">
        <v>0</v>
      </c>
      <c r="E3" s="6" t="n">
        <v>0</v>
      </c>
      <c r="F3" s="6" t="n">
        <v>0</v>
      </c>
      <c r="G3" s="6" t="n">
        <v>0</v>
      </c>
    </row>
    <row r="4">
      <c r="A4" s="4" t="inlineStr">
        <is>
          <t>Homes.com</t>
        </is>
      </c>
    </row>
    <row r="5">
      <c r="A5" s="3" t="inlineStr">
        <is>
          <t>Business Acquisition [Line Items]</t>
        </is>
      </c>
    </row>
    <row r="6">
      <c r="A6" s="4" t="inlineStr">
        <is>
          <t>Goodwill acquired</t>
        </is>
      </c>
      <c r="B6" s="6" t="n">
        <v>88000000</v>
      </c>
    </row>
    <row r="7">
      <c r="A7" s="4" t="inlineStr">
        <is>
          <t>Homesnap</t>
        </is>
      </c>
    </row>
    <row r="8">
      <c r="A8" s="3" t="inlineStr">
        <is>
          <t>Business Acquisition [Line Items]</t>
        </is>
      </c>
    </row>
    <row r="9">
      <c r="A9" s="4" t="inlineStr">
        <is>
          <t>Goodwill acquired</t>
        </is>
      </c>
      <c r="C9" s="6" t="n">
        <v>18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Intangible assets, net</t>
        </is>
      </c>
      <c r="B4" s="6" t="n">
        <v>447900000</v>
      </c>
      <c r="D4" s="6" t="n">
        <v>447900000</v>
      </c>
      <c r="F4" s="6" t="n">
        <v>426745000</v>
      </c>
    </row>
    <row r="5">
      <c r="A5" s="4" t="inlineStr">
        <is>
          <t>Impairment of intangible assets, finite-lived</t>
        </is>
      </c>
      <c r="B5" s="5" t="n">
        <v>0</v>
      </c>
      <c r="C5" s="6" t="n">
        <v>0</v>
      </c>
      <c r="D5" s="5" t="n">
        <v>0</v>
      </c>
      <c r="E5" s="6" t="n">
        <v>0</v>
      </c>
    </row>
    <row r="6">
      <c r="A6" s="4" t="inlineStr">
        <is>
          <t>Acquired technology and data</t>
        </is>
      </c>
    </row>
    <row r="7">
      <c r="A7" s="3" t="inlineStr">
        <is>
          <t>Acquired Finite-Lived Intangible Assets [Line Items]</t>
        </is>
      </c>
    </row>
    <row r="8">
      <c r="A8" s="4" t="inlineStr">
        <is>
          <t>Finite-lived intangible assets, gross</t>
        </is>
      </c>
      <c r="B8" s="5" t="n">
        <v>131729000</v>
      </c>
      <c r="D8" s="5" t="n">
        <v>131729000</v>
      </c>
      <c r="F8" s="5" t="n">
        <v>131551000</v>
      </c>
    </row>
    <row r="9">
      <c r="A9" s="4" t="inlineStr">
        <is>
          <t>Accumulated amortization</t>
        </is>
      </c>
      <c r="B9" s="5" t="n">
        <v>-103581000</v>
      </c>
      <c r="D9" s="5" t="n">
        <v>-103581000</v>
      </c>
      <c r="F9" s="5" t="n">
        <v>-97791000</v>
      </c>
    </row>
    <row r="10">
      <c r="A10" s="4" t="inlineStr">
        <is>
          <t>Intangible assets, net</t>
        </is>
      </c>
      <c r="B10" s="5" t="n">
        <v>28148000</v>
      </c>
      <c r="D10" s="6" t="n">
        <v>28148000</v>
      </c>
      <c r="F10" s="5" t="n">
        <v>33760000</v>
      </c>
    </row>
    <row r="11">
      <c r="A11" s="4" t="inlineStr">
        <is>
          <t>Weighted-average amortization period</t>
        </is>
      </c>
      <c r="D11" s="4" t="inlineStr">
        <is>
          <t>5 years</t>
        </is>
      </c>
    </row>
    <row r="12">
      <c r="A12" s="4" t="inlineStr">
        <is>
          <t>Acquired customer base</t>
        </is>
      </c>
    </row>
    <row r="13">
      <c r="A13" s="3" t="inlineStr">
        <is>
          <t>Acquired Finite-Lived Intangible Assets [Line Items]</t>
        </is>
      </c>
    </row>
    <row r="14">
      <c r="A14" s="4" t="inlineStr">
        <is>
          <t>Finite-lived intangible assets, gross</t>
        </is>
      </c>
      <c r="B14" s="5" t="n">
        <v>612092000</v>
      </c>
      <c r="D14" s="6" t="n">
        <v>612092000</v>
      </c>
      <c r="F14" s="5" t="n">
        <v>545643000</v>
      </c>
    </row>
    <row r="15">
      <c r="A15" s="4" t="inlineStr">
        <is>
          <t>Accumulated amortization</t>
        </is>
      </c>
      <c r="B15" s="5" t="n">
        <v>-351478000</v>
      </c>
      <c r="D15" s="5" t="n">
        <v>-351478000</v>
      </c>
      <c r="F15" s="5" t="n">
        <v>-296758000</v>
      </c>
    </row>
    <row r="16">
      <c r="A16" s="4" t="inlineStr">
        <is>
          <t>Intangible assets, net</t>
        </is>
      </c>
      <c r="B16" s="5" t="n">
        <v>260614000</v>
      </c>
      <c r="D16" s="6" t="n">
        <v>260614000</v>
      </c>
      <c r="F16" s="5" t="n">
        <v>248885000</v>
      </c>
    </row>
    <row r="17">
      <c r="A17" s="4" t="inlineStr">
        <is>
          <t>Weighted-average amortization period</t>
        </is>
      </c>
      <c r="D17" s="4" t="inlineStr">
        <is>
          <t>10 years</t>
        </is>
      </c>
    </row>
    <row r="18">
      <c r="A18" s="4" t="inlineStr">
        <is>
          <t>Acquired trade names and other intangible assets</t>
        </is>
      </c>
    </row>
    <row r="19">
      <c r="A19" s="3" t="inlineStr">
        <is>
          <t>Acquired Finite-Lived Intangible Assets [Line Items]</t>
        </is>
      </c>
    </row>
    <row r="20">
      <c r="A20" s="4" t="inlineStr">
        <is>
          <t>Finite-lived intangible assets, gross</t>
        </is>
      </c>
      <c r="B20" s="5" t="n">
        <v>283294000</v>
      </c>
      <c r="D20" s="6" t="n">
        <v>283294000</v>
      </c>
      <c r="F20" s="5" t="n">
        <v>249465000</v>
      </c>
    </row>
    <row r="21">
      <c r="A21" s="4" t="inlineStr">
        <is>
          <t>Accumulated amortization</t>
        </is>
      </c>
      <c r="B21" s="5" t="n">
        <v>-124156000</v>
      </c>
      <c r="D21" s="5" t="n">
        <v>-124156000</v>
      </c>
      <c r="F21" s="5" t="n">
        <v>-105365000</v>
      </c>
    </row>
    <row r="22">
      <c r="A22" s="4" t="inlineStr">
        <is>
          <t>Intangible assets, net</t>
        </is>
      </c>
      <c r="B22" s="6" t="n">
        <v>159138000</v>
      </c>
      <c r="D22" s="6" t="n">
        <v>159138000</v>
      </c>
      <c r="F22" s="6" t="n">
        <v>144100000</v>
      </c>
    </row>
    <row r="23">
      <c r="A23" s="4" t="inlineStr">
        <is>
          <t>Weighted-average amortization period</t>
        </is>
      </c>
      <c r="D23" s="4" t="inlineStr">
        <is>
          <t>1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LONG-TERM DEBT (Schedule of Debt) (Details) - USD ($)</t>
        </is>
      </c>
      <c r="B1" s="2" t="inlineStr">
        <is>
          <t>Sep. 30, 2021</t>
        </is>
      </c>
      <c r="C1" s="2" t="inlineStr">
        <is>
          <t>Dec. 31, 2020</t>
        </is>
      </c>
      <c r="D1" s="2" t="inlineStr">
        <is>
          <t>Jul. 01, 2020</t>
        </is>
      </c>
    </row>
    <row r="2">
      <c r="A2" s="3" t="inlineStr">
        <is>
          <t>Debt Instrument [Line Items]</t>
        </is>
      </c>
    </row>
    <row r="3">
      <c r="A3" s="4" t="inlineStr">
        <is>
          <t>Total face amount of long-term debt</t>
        </is>
      </c>
      <c r="B3" s="6" t="n">
        <v>1000000000</v>
      </c>
      <c r="C3" s="6" t="n">
        <v>1000000000</v>
      </c>
    </row>
    <row r="4">
      <c r="A4" s="4" t="inlineStr">
        <is>
          <t>Senior Notes unamortized discount and issuance costs</t>
        </is>
      </c>
      <c r="B4" s="5" t="n">
        <v>-12367000</v>
      </c>
      <c r="C4" s="5" t="n">
        <v>-13285000</v>
      </c>
    </row>
    <row r="5">
      <c r="A5" s="4" t="inlineStr">
        <is>
          <t>Long-term debt, net</t>
        </is>
      </c>
      <c r="B5" s="5" t="n">
        <v>987633000</v>
      </c>
      <c r="C5" s="5" t="n">
        <v>986715000</v>
      </c>
    </row>
    <row r="6">
      <c r="A6" s="4" t="inlineStr">
        <is>
          <t>2.800% Senior Notes due July 15, 2030</t>
        </is>
      </c>
    </row>
    <row r="7">
      <c r="A7" s="3" t="inlineStr">
        <is>
          <t>Debt Instrument [Line Items]</t>
        </is>
      </c>
    </row>
    <row r="8">
      <c r="A8" s="4" t="inlineStr">
        <is>
          <t>Stated interest rate</t>
        </is>
      </c>
      <c r="D8" s="4" t="inlineStr">
        <is>
          <t>2.80%</t>
        </is>
      </c>
    </row>
    <row r="9">
      <c r="A9" s="4" t="inlineStr">
        <is>
          <t>Total face amount of long-term debt</t>
        </is>
      </c>
      <c r="B9" s="5" t="n">
        <v>1000000000</v>
      </c>
      <c r="C9" s="5" t="n">
        <v>1000000000</v>
      </c>
      <c r="D9" s="6" t="n">
        <v>1000000000</v>
      </c>
    </row>
    <row r="10">
      <c r="A10" s="4" t="inlineStr">
        <is>
          <t>2020 Credit Agreement, due July 1, 2025</t>
        </is>
      </c>
    </row>
    <row r="11">
      <c r="A11" s="3" t="inlineStr">
        <is>
          <t>Debt Instrument [Line Items]</t>
        </is>
      </c>
    </row>
    <row r="12">
      <c r="A12" s="4" t="inlineStr">
        <is>
          <t>Total face amount of long-term debt</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Narrative) (Details)</t>
        </is>
      </c>
      <c r="B1" s="2" t="inlineStr">
        <is>
          <t>Jul. 01, 2020USD ($)</t>
        </is>
      </c>
      <c r="C1" s="2" t="inlineStr">
        <is>
          <t>Sep. 30, 2021USD ($)</t>
        </is>
      </c>
      <c r="D1" s="2" t="inlineStr">
        <is>
          <t>Dec. 31, 2020USD ($)</t>
        </is>
      </c>
    </row>
    <row r="2">
      <c r="A2" s="3" t="inlineStr">
        <is>
          <t>Debt Instrument [Line Items]</t>
        </is>
      </c>
    </row>
    <row r="3">
      <c r="A3" s="4" t="inlineStr">
        <is>
          <t>Total face amount of long-term debt</t>
        </is>
      </c>
      <c r="C3" s="6" t="n">
        <v>1000000000</v>
      </c>
      <c r="D3" s="6" t="n">
        <v>1000000000</v>
      </c>
    </row>
    <row r="4">
      <c r="A4" s="4" t="inlineStr">
        <is>
          <t>2.800% Senior Notes due July 15, 2030</t>
        </is>
      </c>
    </row>
    <row r="5">
      <c r="A5" s="3" t="inlineStr">
        <is>
          <t>Debt Instrument [Line Items]</t>
        </is>
      </c>
    </row>
    <row r="6">
      <c r="A6" s="4" t="inlineStr">
        <is>
          <t>Total face amount of long-term debt</t>
        </is>
      </c>
      <c r="B6" s="6" t="n">
        <v>1000000000</v>
      </c>
      <c r="C6" s="5" t="n">
        <v>1000000000</v>
      </c>
      <c r="D6" s="5" t="n">
        <v>1000000000</v>
      </c>
    </row>
    <row r="7">
      <c r="A7" s="4" t="inlineStr">
        <is>
          <t>Stated interest rate</t>
        </is>
      </c>
      <c r="B7" s="4" t="inlineStr">
        <is>
          <t>2.80%</t>
        </is>
      </c>
    </row>
    <row r="8">
      <c r="A8" s="4" t="inlineStr">
        <is>
          <t>Discounted rate par value</t>
        </is>
      </c>
      <c r="B8" s="4" t="inlineStr">
        <is>
          <t>99.921%</t>
        </is>
      </c>
    </row>
    <row r="9">
      <c r="A9" s="4" t="inlineStr">
        <is>
          <t>Redemption price rate</t>
        </is>
      </c>
      <c r="B9" s="4" t="inlineStr">
        <is>
          <t>100.00%</t>
        </is>
      </c>
    </row>
    <row r="10">
      <c r="A10" s="4" t="inlineStr">
        <is>
          <t>2020 Credit Agreement, due July 1, 2025</t>
        </is>
      </c>
    </row>
    <row r="11">
      <c r="A11" s="3" t="inlineStr">
        <is>
          <t>Debt Instrument [Line Items]</t>
        </is>
      </c>
    </row>
    <row r="12">
      <c r="A12" s="4" t="inlineStr">
        <is>
          <t>Total face amount of long-term debt</t>
        </is>
      </c>
      <c r="C12" s="6" t="n">
        <v>0</v>
      </c>
      <c r="D12" s="5" t="n">
        <v>0</v>
      </c>
    </row>
    <row r="13">
      <c r="A13" s="4" t="inlineStr">
        <is>
          <t>Total leverage ratio</t>
        </is>
      </c>
      <c r="C13" s="8" t="n">
        <v>4.5</v>
      </c>
    </row>
    <row r="14">
      <c r="A14" s="4" t="inlineStr">
        <is>
          <t>2020 Credit Agreement, due July 1, 2025 | Other Assets</t>
        </is>
      </c>
    </row>
    <row r="15">
      <c r="A15" s="3" t="inlineStr">
        <is>
          <t>Debt Instrument [Line Items]</t>
        </is>
      </c>
    </row>
    <row r="16">
      <c r="A16" s="4" t="inlineStr">
        <is>
          <t>Debt issuance costs</t>
        </is>
      </c>
      <c r="C16" s="6" t="n">
        <v>4100000</v>
      </c>
      <c r="D16" s="6" t="n">
        <v>4900000</v>
      </c>
    </row>
    <row r="17">
      <c r="A17" s="4" t="inlineStr">
        <is>
          <t>2020 Credit Agreement, due July 1, 2025 | Revolving Loans and Letters of Credit</t>
        </is>
      </c>
    </row>
    <row r="18">
      <c r="A18" s="3" t="inlineStr">
        <is>
          <t>Debt Instrument [Line Items]</t>
        </is>
      </c>
    </row>
    <row r="19">
      <c r="A19" s="4" t="inlineStr">
        <is>
          <t>Maximum borrowing capacity</t>
        </is>
      </c>
      <c r="B19" s="6" t="n">
        <v>750000000</v>
      </c>
    </row>
    <row r="20">
      <c r="A20" s="4" t="inlineStr">
        <is>
          <t>Term of credit facility</t>
        </is>
      </c>
      <c r="B20" s="4" t="inlineStr">
        <is>
          <t>5 years</t>
        </is>
      </c>
    </row>
    <row r="21">
      <c r="A21" s="4" t="inlineStr">
        <is>
          <t>2020 Credit Agreement, due July 1, 2025 | Revolving Loans and Letters of Credit | Minimum</t>
        </is>
      </c>
    </row>
    <row r="22">
      <c r="A22" s="3" t="inlineStr">
        <is>
          <t>Debt Instrument [Line Items]</t>
        </is>
      </c>
    </row>
    <row r="23">
      <c r="A23" s="4" t="inlineStr">
        <is>
          <t>Commitment fee percentage</t>
        </is>
      </c>
      <c r="B23" s="4" t="inlineStr">
        <is>
          <t>0.25%</t>
        </is>
      </c>
    </row>
    <row r="24">
      <c r="A24" s="4" t="inlineStr">
        <is>
          <t>2020 Credit Agreement, due July 1, 2025 | Revolving Loans and Letters of Credit | Maximum</t>
        </is>
      </c>
    </row>
    <row r="25">
      <c r="A25" s="3" t="inlineStr">
        <is>
          <t>Debt Instrument [Line Items]</t>
        </is>
      </c>
    </row>
    <row r="26">
      <c r="A26" s="4" t="inlineStr">
        <is>
          <t>Commitment fee percentage</t>
        </is>
      </c>
      <c r="B26" s="4" t="inlineStr">
        <is>
          <t>0.30%</t>
        </is>
      </c>
    </row>
    <row r="27">
      <c r="A27" s="4" t="inlineStr">
        <is>
          <t>2020 Credit Agreement, due July 1, 2025 | Letter of Credit</t>
        </is>
      </c>
    </row>
    <row r="28">
      <c r="A28" s="3" t="inlineStr">
        <is>
          <t>Debt Instrument [Line Items]</t>
        </is>
      </c>
    </row>
    <row r="29">
      <c r="A29" s="4" t="inlineStr">
        <is>
          <t>Maximum borrowing capacity</t>
        </is>
      </c>
      <c r="B29" s="6" t="n">
        <v>20000000</v>
      </c>
    </row>
    <row r="30">
      <c r="A30" s="4" t="inlineStr">
        <is>
          <t>2020 Credit Agreement, due July 1, 2025 | Letter of Credit | London Interbank Offered Rate (LIBOR)</t>
        </is>
      </c>
    </row>
    <row r="31">
      <c r="A31" s="3" t="inlineStr">
        <is>
          <t>Debt Instrument [Line Items]</t>
        </is>
      </c>
    </row>
    <row r="32">
      <c r="A32" s="4" t="inlineStr">
        <is>
          <t>Basis spread</t>
        </is>
      </c>
      <c r="B32" s="4" t="inlineStr">
        <is>
          <t>0.00%</t>
        </is>
      </c>
    </row>
    <row r="33">
      <c r="A33" s="4" t="inlineStr">
        <is>
          <t>2020 Credit Agreement, due July 1, 2025 | Letter of Credit | Minimum | Alternate Base Rate</t>
        </is>
      </c>
    </row>
    <row r="34">
      <c r="A34" s="3" t="inlineStr">
        <is>
          <t>Debt Instrument [Line Items]</t>
        </is>
      </c>
    </row>
    <row r="35">
      <c r="A35" s="4" t="inlineStr">
        <is>
          <t>Basis spread</t>
        </is>
      </c>
      <c r="B35" s="4" t="inlineStr">
        <is>
          <t>0.50%</t>
        </is>
      </c>
    </row>
    <row r="36">
      <c r="A36" s="4" t="inlineStr">
        <is>
          <t>2020 Credit Agreement, due July 1, 2025 | Letter of Credit | Minimum | London Interbank Offered Rate (LIBOR)</t>
        </is>
      </c>
    </row>
    <row r="37">
      <c r="A37" s="3" t="inlineStr">
        <is>
          <t>Debt Instrument [Line Items]</t>
        </is>
      </c>
    </row>
    <row r="38">
      <c r="A38" s="4" t="inlineStr">
        <is>
          <t>Basis spread</t>
        </is>
      </c>
      <c r="B38" s="4" t="inlineStr">
        <is>
          <t>1.50%</t>
        </is>
      </c>
    </row>
    <row r="39">
      <c r="A39" s="4" t="inlineStr">
        <is>
          <t>2020 Credit Agreement, due July 1, 2025 | Letter of Credit | Maximum | Alternate Base Rate</t>
        </is>
      </c>
    </row>
    <row r="40">
      <c r="A40" s="3" t="inlineStr">
        <is>
          <t>Debt Instrument [Line Items]</t>
        </is>
      </c>
    </row>
    <row r="41">
      <c r="A41" s="4" t="inlineStr">
        <is>
          <t>Basis spread</t>
        </is>
      </c>
      <c r="B41" s="4" t="inlineStr">
        <is>
          <t>1.25%</t>
        </is>
      </c>
    </row>
    <row r="42">
      <c r="A42" s="4" t="inlineStr">
        <is>
          <t>2020 Credit Agreement, due July 1, 2025 | Letter of Credit | Maximum | London Interbank Offered Rate (LIBOR)</t>
        </is>
      </c>
    </row>
    <row r="43">
      <c r="A43" s="3" t="inlineStr">
        <is>
          <t>Debt Instrument [Line Items]</t>
        </is>
      </c>
    </row>
    <row r="44">
      <c r="A44" s="4" t="inlineStr">
        <is>
          <t>Basis spread</t>
        </is>
      </c>
      <c r="B44" s="4"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99664</v>
      </c>
      <c r="C4" s="6" t="n">
        <v>191339</v>
      </c>
    </row>
    <row r="5">
      <c r="A5" s="3" t="inlineStr">
        <is>
          <t>Adjustments to reconcile net income to net cash provided by operating activities:</t>
        </is>
      </c>
    </row>
    <row r="6">
      <c r="A6" s="4" t="inlineStr">
        <is>
          <t>Depreciation and amortization</t>
        </is>
      </c>
      <c r="B6" s="5" t="n">
        <v>102390</v>
      </c>
      <c r="C6" s="5" t="n">
        <v>83911</v>
      </c>
    </row>
    <row r="7">
      <c r="A7" s="4" t="inlineStr">
        <is>
          <t>Amortization of deferred commissions costs</t>
        </is>
      </c>
      <c r="B7" s="5" t="n">
        <v>46728</v>
      </c>
      <c r="C7" s="5" t="n">
        <v>45017</v>
      </c>
    </row>
    <row r="8">
      <c r="A8" s="4" t="inlineStr">
        <is>
          <t>Amortization of Senior Notes discount and issuance costs</t>
        </is>
      </c>
      <c r="B8" s="5" t="n">
        <v>1742</v>
      </c>
      <c r="C8" s="5" t="n">
        <v>1082</v>
      </c>
    </row>
    <row r="9">
      <c r="A9" s="4" t="inlineStr">
        <is>
          <t>Non-cash lease expense</t>
        </is>
      </c>
      <c r="B9" s="5" t="n">
        <v>21118</v>
      </c>
      <c r="C9" s="5" t="n">
        <v>18801</v>
      </c>
    </row>
    <row r="10">
      <c r="A10" s="4" t="inlineStr">
        <is>
          <t>Stock-based compensation expense</t>
        </is>
      </c>
      <c r="B10" s="5" t="n">
        <v>46988</v>
      </c>
      <c r="C10" s="5" t="n">
        <v>40783</v>
      </c>
    </row>
    <row r="11">
      <c r="A11" s="4" t="inlineStr">
        <is>
          <t>Deferred income taxes, net</t>
        </is>
      </c>
      <c r="B11" s="5" t="n">
        <v>16255</v>
      </c>
      <c r="C11" s="5" t="n">
        <v>6812</v>
      </c>
    </row>
    <row r="12">
      <c r="A12" s="4" t="inlineStr">
        <is>
          <t>Credit loss expense</t>
        </is>
      </c>
      <c r="B12" s="5" t="n">
        <v>7797</v>
      </c>
      <c r="C12" s="5" t="n">
        <v>21395</v>
      </c>
    </row>
    <row r="13">
      <c r="A13" s="4" t="inlineStr">
        <is>
          <t>Other operating activities, net</t>
        </is>
      </c>
      <c r="B13" s="5" t="n">
        <v>10</v>
      </c>
      <c r="C13" s="5" t="n">
        <v>-12</v>
      </c>
    </row>
    <row r="14">
      <c r="A14" s="3" t="inlineStr">
        <is>
          <t>Changes in operating assets and liabilities, net of acquisitions:</t>
        </is>
      </c>
    </row>
    <row r="15">
      <c r="A15" s="4" t="inlineStr">
        <is>
          <t>Accounts receivable</t>
        </is>
      </c>
      <c r="B15" s="5" t="n">
        <v>-17715</v>
      </c>
      <c r="C15" s="5" t="n">
        <v>-34131</v>
      </c>
    </row>
    <row r="16">
      <c r="A16" s="4" t="inlineStr">
        <is>
          <t>Prepaid expenses and other current assets</t>
        </is>
      </c>
      <c r="B16" s="5" t="n">
        <v>-18820</v>
      </c>
      <c r="C16" s="5" t="n">
        <v>4145</v>
      </c>
    </row>
    <row r="17">
      <c r="A17" s="4" t="inlineStr">
        <is>
          <t>Deferred commissions</t>
        </is>
      </c>
      <c r="B17" s="5" t="n">
        <v>-49798</v>
      </c>
      <c r="C17" s="5" t="n">
        <v>-48704</v>
      </c>
    </row>
    <row r="18">
      <c r="A18" s="4" t="inlineStr">
        <is>
          <t>Accounts payable and other liabilities</t>
        </is>
      </c>
      <c r="B18" s="5" t="n">
        <v>-27912</v>
      </c>
      <c r="C18" s="5" t="n">
        <v>47341</v>
      </c>
    </row>
    <row r="19">
      <c r="A19" s="4" t="inlineStr">
        <is>
          <t>Lease liabilities</t>
        </is>
      </c>
      <c r="B19" s="5" t="n">
        <v>-23596</v>
      </c>
      <c r="C19" s="5" t="n">
        <v>-21247</v>
      </c>
    </row>
    <row r="20">
      <c r="A20" s="4" t="inlineStr">
        <is>
          <t>Income taxes payable</t>
        </is>
      </c>
      <c r="B20" s="5" t="n">
        <v>-3583</v>
      </c>
      <c r="C20" s="5" t="n">
        <v>-9838</v>
      </c>
    </row>
    <row r="21">
      <c r="A21" s="4" t="inlineStr">
        <is>
          <t>Deferred revenue</t>
        </is>
      </c>
      <c r="B21" s="5" t="n">
        <v>15800</v>
      </c>
      <c r="C21" s="5" t="n">
        <v>7123</v>
      </c>
    </row>
    <row r="22">
      <c r="A22" s="4" t="inlineStr">
        <is>
          <t>Other assets</t>
        </is>
      </c>
      <c r="B22" s="5" t="n">
        <v>2150</v>
      </c>
      <c r="C22" s="5" t="n">
        <v>1521</v>
      </c>
    </row>
    <row r="23">
      <c r="A23" s="4" t="inlineStr">
        <is>
          <t>Net cash provided by operating activities</t>
        </is>
      </c>
      <c r="B23" s="5" t="n">
        <v>319218</v>
      </c>
      <c r="C23" s="5" t="n">
        <v>355338</v>
      </c>
    </row>
    <row r="24">
      <c r="A24" s="3" t="inlineStr">
        <is>
          <t>Investing activities:</t>
        </is>
      </c>
    </row>
    <row r="25">
      <c r="A25" s="4" t="inlineStr">
        <is>
          <t>Proceeds from sale and settlement of investments</t>
        </is>
      </c>
      <c r="B25" s="5" t="n">
        <v>0</v>
      </c>
      <c r="C25" s="5" t="n">
        <v>10259</v>
      </c>
    </row>
    <row r="26">
      <c r="A26" s="4" t="inlineStr">
        <is>
          <t>Proceeds from sale of property and equipment and other assets</t>
        </is>
      </c>
      <c r="B26" s="5" t="n">
        <v>245</v>
      </c>
      <c r="C26" s="5" t="n">
        <v>0</v>
      </c>
    </row>
    <row r="27">
      <c r="A27" s="4" t="inlineStr">
        <is>
          <t>Purchase of Richmond assets and other intangibles</t>
        </is>
      </c>
      <c r="B27" s="5" t="n">
        <v>-123623</v>
      </c>
      <c r="C27" s="5" t="n">
        <v>0</v>
      </c>
    </row>
    <row r="28">
      <c r="A28" s="4" t="inlineStr">
        <is>
          <t>Purchases of property and equipment and other assets</t>
        </is>
      </c>
      <c r="B28" s="5" t="n">
        <v>-21533</v>
      </c>
      <c r="C28" s="5" t="n">
        <v>-42137</v>
      </c>
    </row>
    <row r="29">
      <c r="A29" s="4" t="inlineStr">
        <is>
          <t>Cash paid for acquisitions, net of cash acquired</t>
        </is>
      </c>
      <c r="B29" s="5" t="n">
        <v>-152594</v>
      </c>
      <c r="C29" s="5" t="n">
        <v>-192002</v>
      </c>
    </row>
    <row r="30">
      <c r="A30" s="4" t="inlineStr">
        <is>
          <t>Net cash used in investing activities</t>
        </is>
      </c>
      <c r="B30" s="5" t="n">
        <v>-297505</v>
      </c>
      <c r="C30" s="5" t="n">
        <v>-223880</v>
      </c>
    </row>
    <row r="31">
      <c r="A31" s="3" t="inlineStr">
        <is>
          <t>Financing activities:</t>
        </is>
      </c>
    </row>
    <row r="32">
      <c r="A32" s="4" t="inlineStr">
        <is>
          <t>Proceeds from long-term debt</t>
        </is>
      </c>
      <c r="B32" s="5" t="n">
        <v>0</v>
      </c>
      <c r="C32" s="5" t="n">
        <v>1744210</v>
      </c>
    </row>
    <row r="33">
      <c r="A33" s="4" t="inlineStr">
        <is>
          <t>Payments of debt issuance costs</t>
        </is>
      </c>
      <c r="B33" s="5" t="n">
        <v>0</v>
      </c>
      <c r="C33" s="5" t="n">
        <v>-15747</v>
      </c>
    </row>
    <row r="34">
      <c r="A34" s="4" t="inlineStr">
        <is>
          <t>Payments of long-term debt</t>
        </is>
      </c>
      <c r="B34" s="5" t="n">
        <v>0</v>
      </c>
      <c r="C34" s="5" t="n">
        <v>-745000</v>
      </c>
    </row>
    <row r="35">
      <c r="A35" s="4" t="inlineStr">
        <is>
          <t>Repurchase of restricted stock to satisfy tax withholding obligations</t>
        </is>
      </c>
      <c r="B35" s="5" t="n">
        <v>-29306</v>
      </c>
      <c r="C35" s="5" t="n">
        <v>-34051</v>
      </c>
    </row>
    <row r="36">
      <c r="A36" s="4" t="inlineStr">
        <is>
          <t>Proceeds from equity offering, net of transaction costs</t>
        </is>
      </c>
      <c r="B36" s="5" t="n">
        <v>0</v>
      </c>
      <c r="C36" s="5" t="n">
        <v>1689971</v>
      </c>
    </row>
    <row r="37">
      <c r="A37" s="4" t="inlineStr">
        <is>
          <t>Proceeds from exercise of stock options and employee stock purchase plan</t>
        </is>
      </c>
      <c r="B37" s="5" t="n">
        <v>15025</v>
      </c>
      <c r="C37" s="5" t="n">
        <v>28169</v>
      </c>
    </row>
    <row r="38">
      <c r="A38" s="4" t="inlineStr">
        <is>
          <t>Other financing activities</t>
        </is>
      </c>
      <c r="B38" s="5" t="n">
        <v>-57</v>
      </c>
      <c r="C38" s="5" t="n">
        <v>-1650</v>
      </c>
    </row>
    <row r="39">
      <c r="A39" s="4" t="inlineStr">
        <is>
          <t>Net cash (used in) provided by financing activities</t>
        </is>
      </c>
      <c r="B39" s="5" t="n">
        <v>-14338</v>
      </c>
      <c r="C39" s="5" t="n">
        <v>2665902</v>
      </c>
    </row>
    <row r="40">
      <c r="A40" s="4" t="inlineStr">
        <is>
          <t>Effect of foreign currency exchange rates on cash and cash equivalents</t>
        </is>
      </c>
      <c r="B40" s="5" t="n">
        <v>-1700</v>
      </c>
      <c r="C40" s="5" t="n">
        <v>-286</v>
      </c>
    </row>
    <row r="41">
      <c r="A41" s="4" t="inlineStr">
        <is>
          <t>Net increase in cash, cash equivalents and restricted cash</t>
        </is>
      </c>
      <c r="B41" s="5" t="n">
        <v>5675</v>
      </c>
      <c r="C41" s="5" t="n">
        <v>2797074</v>
      </c>
    </row>
    <row r="42">
      <c r="A42" s="4" t="inlineStr">
        <is>
          <t>Cash, cash equivalents and restricted cash at the beginning of period</t>
        </is>
      </c>
      <c r="B42" s="5" t="n">
        <v>3755912</v>
      </c>
      <c r="C42" s="5" t="n">
        <v>1070731</v>
      </c>
    </row>
    <row r="43">
      <c r="A43" s="4" t="inlineStr">
        <is>
          <t>Cash, cash equivalents and restricted cash at the end of period</t>
        </is>
      </c>
      <c r="B43" s="5" t="n">
        <v>3761587</v>
      </c>
      <c r="C43" s="5" t="n">
        <v>3867805</v>
      </c>
    </row>
    <row r="44">
      <c r="A44" s="3" t="inlineStr">
        <is>
          <t>Supplemental cash flow disclosures:</t>
        </is>
      </c>
    </row>
    <row r="45">
      <c r="A45" s="4" t="inlineStr">
        <is>
          <t>Interest paid</t>
        </is>
      </c>
      <c r="B45" s="5" t="n">
        <v>31030</v>
      </c>
      <c r="C45" s="5" t="n">
        <v>5948</v>
      </c>
    </row>
    <row r="46">
      <c r="A46" s="4" t="inlineStr">
        <is>
          <t>Income taxes paid</t>
        </is>
      </c>
      <c r="B46" s="5" t="n">
        <v>58234</v>
      </c>
      <c r="C46" s="5" t="n">
        <v>36475</v>
      </c>
    </row>
    <row r="47">
      <c r="A47" s="3" t="inlineStr">
        <is>
          <t>Supplemental non-cash investing and financing activities:</t>
        </is>
      </c>
    </row>
    <row r="48">
      <c r="A48" s="4" t="inlineStr">
        <is>
          <t>Consideration owed for acquisitions</t>
        </is>
      </c>
      <c r="B48" s="5" t="n">
        <v>376</v>
      </c>
      <c r="C48" s="5" t="n">
        <v>0</v>
      </c>
    </row>
    <row r="49">
      <c r="A49" s="4" t="inlineStr">
        <is>
          <t>Accrued capital expenditures</t>
        </is>
      </c>
      <c r="B49" s="6" t="n">
        <v>660</v>
      </c>
      <c r="C49" s="6" t="n">
        <v>3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NG-TERM DEBT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8105</v>
      </c>
      <c r="C4" s="6" t="n">
        <v>8066</v>
      </c>
      <c r="D4" s="6" t="n">
        <v>24241</v>
      </c>
      <c r="E4" s="6" t="n">
        <v>13724</v>
      </c>
    </row>
    <row r="5">
      <c r="A5" s="4" t="inlineStr">
        <is>
          <t>Amortization of Senior Notes discount and issuance costs</t>
        </is>
      </c>
      <c r="B5" s="5" t="n">
        <v>583</v>
      </c>
      <c r="C5" s="5" t="n">
        <v>574</v>
      </c>
      <c r="D5" s="5" t="n">
        <v>1742</v>
      </c>
      <c r="E5" s="5" t="n">
        <v>1082</v>
      </c>
    </row>
    <row r="6">
      <c r="A6" s="4" t="inlineStr">
        <is>
          <t>Commitment fees and other</t>
        </is>
      </c>
      <c r="B6" s="5" t="n">
        <v>522</v>
      </c>
      <c r="C6" s="5" t="n">
        <v>492</v>
      </c>
      <c r="D6" s="5" t="n">
        <v>1499</v>
      </c>
      <c r="E6" s="5" t="n">
        <v>1133</v>
      </c>
    </row>
    <row r="7">
      <c r="A7" s="4" t="inlineStr">
        <is>
          <t>Borrowings</t>
        </is>
      </c>
    </row>
    <row r="8">
      <c r="A8" s="3" t="inlineStr">
        <is>
          <t>Debt Instrument [Line Items]</t>
        </is>
      </c>
    </row>
    <row r="9">
      <c r="A9" s="4" t="inlineStr">
        <is>
          <t>Interest expense</t>
        </is>
      </c>
      <c r="B9" s="6" t="n">
        <v>7000</v>
      </c>
      <c r="C9" s="6" t="n">
        <v>7000</v>
      </c>
      <c r="D9" s="6" t="n">
        <v>21000</v>
      </c>
      <c r="E9" s="6" t="n">
        <v>115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3.00%</t>
        </is>
      </c>
      <c r="C4" s="4" t="inlineStr">
        <is>
          <t>16.00%</t>
        </is>
      </c>
      <c r="D4" s="4" t="inlineStr">
        <is>
          <t>26.00%</t>
        </is>
      </c>
      <c r="E4" s="4" t="inlineStr">
        <is>
          <t>15.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3" t="inlineStr">
        <is>
          <t>Operating lease obligations</t>
        </is>
      </c>
    </row>
    <row r="3">
      <c r="A3" s="4" t="inlineStr">
        <is>
          <t>Remainder of 2021</t>
        </is>
      </c>
      <c r="B3" s="6" t="n">
        <v>7889</v>
      </c>
    </row>
    <row r="4">
      <c r="A4" s="4" t="inlineStr">
        <is>
          <t>2022</t>
        </is>
      </c>
      <c r="B4" s="5" t="n">
        <v>28817</v>
      </c>
    </row>
    <row r="5">
      <c r="A5" s="4" t="inlineStr">
        <is>
          <t>2023</t>
        </is>
      </c>
      <c r="B5" s="5" t="n">
        <v>36032</v>
      </c>
    </row>
    <row r="6">
      <c r="A6" s="4" t="inlineStr">
        <is>
          <t>2024</t>
        </is>
      </c>
      <c r="B6" s="5" t="n">
        <v>32457</v>
      </c>
    </row>
    <row r="7">
      <c r="A7" s="4" t="inlineStr">
        <is>
          <t>2025</t>
        </is>
      </c>
      <c r="B7" s="5" t="n">
        <v>15704</v>
      </c>
    </row>
    <row r="8">
      <c r="A8" s="4" t="inlineStr">
        <is>
          <t>Thereafter</t>
        </is>
      </c>
      <c r="B8" s="5" t="n">
        <v>18416</v>
      </c>
    </row>
    <row r="9">
      <c r="A9" s="4" t="inlineStr">
        <is>
          <t>Total</t>
        </is>
      </c>
      <c r="B9" s="5" t="n">
        <v>139315</v>
      </c>
      <c r="C9" s="6" t="n">
        <v>148975</v>
      </c>
    </row>
    <row r="10">
      <c r="A10" s="3" t="inlineStr">
        <is>
          <t>Long-term debt principal payments</t>
        </is>
      </c>
    </row>
    <row r="11">
      <c r="A11" s="4" t="inlineStr">
        <is>
          <t>Remainder of 2021</t>
        </is>
      </c>
      <c r="B11" s="5" t="n">
        <v>0</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Thereafter</t>
        </is>
      </c>
      <c r="B16" s="5" t="n">
        <v>1000000</v>
      </c>
    </row>
    <row r="17">
      <c r="A17" s="4" t="inlineStr">
        <is>
          <t>Total debt</t>
        </is>
      </c>
      <c r="B17" s="5" t="n">
        <v>1000000</v>
      </c>
    </row>
    <row r="18">
      <c r="A18" s="3" t="inlineStr">
        <is>
          <t>Long-term interest payments</t>
        </is>
      </c>
    </row>
    <row r="19">
      <c r="A19" s="4" t="inlineStr">
        <is>
          <t>Remainder of 2021</t>
        </is>
      </c>
      <c r="B19" s="5" t="n">
        <v>0</v>
      </c>
    </row>
    <row r="20">
      <c r="A20" s="4" t="inlineStr">
        <is>
          <t>2022</t>
        </is>
      </c>
      <c r="B20" s="5" t="n">
        <v>28000</v>
      </c>
    </row>
    <row r="21">
      <c r="A21" s="4" t="inlineStr">
        <is>
          <t>2023</t>
        </is>
      </c>
      <c r="B21" s="5" t="n">
        <v>28000</v>
      </c>
    </row>
    <row r="22">
      <c r="A22" s="4" t="inlineStr">
        <is>
          <t>2024</t>
        </is>
      </c>
      <c r="B22" s="5" t="n">
        <v>28000</v>
      </c>
    </row>
    <row r="23">
      <c r="A23" s="4" t="inlineStr">
        <is>
          <t>2025</t>
        </is>
      </c>
      <c r="B23" s="5" t="n">
        <v>28000</v>
      </c>
    </row>
    <row r="24">
      <c r="A24" s="4" t="inlineStr">
        <is>
          <t>Thereafter</t>
        </is>
      </c>
      <c r="B24" s="5" t="n">
        <v>140000</v>
      </c>
    </row>
    <row r="25">
      <c r="A25" s="4" t="inlineStr">
        <is>
          <t>Total</t>
        </is>
      </c>
      <c r="B25" s="6" t="n">
        <v>25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38" customWidth="1" min="8" max="8"/>
    <col width="21" customWidth="1" min="9" max="9"/>
  </cols>
  <sheetData>
    <row r="1">
      <c r="A1" s="1" t="inlineStr">
        <is>
          <t>SEGMENT REPORTING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operating_segment</t>
        </is>
      </c>
      <c r="I2" s="2" t="inlineStr">
        <is>
          <t>Sep. 30, 2020USD ($)</t>
        </is>
      </c>
    </row>
    <row r="3">
      <c r="A3" s="3" t="inlineStr">
        <is>
          <t>Segment Reporting Information [Line Items]</t>
        </is>
      </c>
    </row>
    <row r="4">
      <c r="A4" s="4" t="inlineStr">
        <is>
          <t>Number of business segments | operating_segment</t>
        </is>
      </c>
      <c r="H4" s="5" t="n">
        <v>2</v>
      </c>
    </row>
    <row r="5">
      <c r="A5" s="3" t="inlineStr">
        <is>
          <t>Reconciliation of EBITDA to net income (loss) [Abstract]</t>
        </is>
      </c>
    </row>
    <row r="6">
      <c r="A6" s="4" t="inlineStr">
        <is>
          <t>Net income</t>
        </is>
      </c>
      <c r="B6" s="6" t="n">
        <v>64304</v>
      </c>
      <c r="C6" s="6" t="n">
        <v>61148</v>
      </c>
      <c r="D6" s="6" t="n">
        <v>74212</v>
      </c>
      <c r="E6" s="6" t="n">
        <v>58186</v>
      </c>
      <c r="F6" s="6" t="n">
        <v>60360</v>
      </c>
      <c r="G6" s="6" t="n">
        <v>72793</v>
      </c>
      <c r="H6" s="6" t="n">
        <v>199664</v>
      </c>
      <c r="I6" s="6" t="n">
        <v>191339</v>
      </c>
    </row>
    <row r="7">
      <c r="A7" s="4" t="inlineStr">
        <is>
          <t>Amortization of acquired intangible assets in cost of revenues</t>
        </is>
      </c>
      <c r="B7" s="5" t="n">
        <v>7209</v>
      </c>
      <c r="E7" s="5" t="n">
        <v>6612</v>
      </c>
      <c r="H7" s="5" t="n">
        <v>21565</v>
      </c>
      <c r="I7" s="5" t="n">
        <v>18671</v>
      </c>
    </row>
    <row r="8">
      <c r="A8" s="4" t="inlineStr">
        <is>
          <t>Amortization of acquired intangible assets in operating expenses</t>
        </is>
      </c>
      <c r="B8" s="5" t="n">
        <v>19121</v>
      </c>
      <c r="E8" s="5" t="n">
        <v>18258</v>
      </c>
      <c r="H8" s="5" t="n">
        <v>55885</v>
      </c>
      <c r="I8" s="5" t="n">
        <v>44677</v>
      </c>
    </row>
    <row r="9">
      <c r="A9" s="4" t="inlineStr">
        <is>
          <t>Depreciation and other amortization</t>
        </is>
      </c>
      <c r="B9" s="5" t="n">
        <v>6610</v>
      </c>
      <c r="E9" s="5" t="n">
        <v>6806</v>
      </c>
      <c r="H9" s="5" t="n">
        <v>22138</v>
      </c>
      <c r="I9" s="5" t="n">
        <v>20563</v>
      </c>
    </row>
    <row r="10">
      <c r="A10" s="4" t="inlineStr">
        <is>
          <t>Interest expense, net</t>
        </is>
      </c>
      <c r="B10" s="5" t="n">
        <v>7943</v>
      </c>
      <c r="E10" s="5" t="n">
        <v>7537</v>
      </c>
      <c r="H10" s="5" t="n">
        <v>23698</v>
      </c>
      <c r="I10" s="5" t="n">
        <v>9482</v>
      </c>
    </row>
    <row r="11">
      <c r="A11" s="4" t="inlineStr">
        <is>
          <t>Other (income) expense</t>
        </is>
      </c>
      <c r="B11" s="5" t="n">
        <v>-1546</v>
      </c>
      <c r="E11" s="5" t="n">
        <v>338</v>
      </c>
      <c r="H11" s="5" t="n">
        <v>-2343</v>
      </c>
      <c r="I11" s="5" t="n">
        <v>-29</v>
      </c>
    </row>
    <row r="12">
      <c r="A12" s="4" t="inlineStr">
        <is>
          <t>Income tax expense</t>
        </is>
      </c>
      <c r="B12" s="5" t="n">
        <v>19031</v>
      </c>
      <c r="E12" s="5" t="n">
        <v>10748</v>
      </c>
      <c r="H12" s="5" t="n">
        <v>70933</v>
      </c>
      <c r="I12" s="5" t="n">
        <v>33200</v>
      </c>
    </row>
    <row r="13">
      <c r="A13" s="4" t="inlineStr">
        <is>
          <t>EBITDA</t>
        </is>
      </c>
      <c r="B13" s="5" t="n">
        <v>122672</v>
      </c>
      <c r="E13" s="5" t="n">
        <v>108485</v>
      </c>
      <c r="H13" s="5" t="n">
        <v>391540</v>
      </c>
      <c r="I13" s="5" t="n">
        <v>317903</v>
      </c>
    </row>
    <row r="14">
      <c r="A14" s="4" t="inlineStr">
        <is>
          <t>North America</t>
        </is>
      </c>
    </row>
    <row r="15">
      <c r="A15" s="3" t="inlineStr">
        <is>
          <t>Reconciliation of EBITDA to net income (loss) [Abstract]</t>
        </is>
      </c>
    </row>
    <row r="16">
      <c r="A16" s="4" t="inlineStr">
        <is>
          <t>EBITDA</t>
        </is>
      </c>
      <c r="B16" s="5" t="n">
        <v>119823</v>
      </c>
      <c r="E16" s="5" t="n">
        <v>107906</v>
      </c>
      <c r="H16" s="5" t="n">
        <v>385857</v>
      </c>
      <c r="I16" s="5" t="n">
        <v>322611</v>
      </c>
    </row>
    <row r="17">
      <c r="A17" s="4" t="inlineStr">
        <is>
          <t>International</t>
        </is>
      </c>
    </row>
    <row r="18">
      <c r="A18" s="3" t="inlineStr">
        <is>
          <t>Reconciliation of EBITDA to net income (loss) [Abstract]</t>
        </is>
      </c>
    </row>
    <row r="19">
      <c r="A19" s="4" t="inlineStr">
        <is>
          <t>EBITDA</t>
        </is>
      </c>
      <c r="B19" s="6" t="n">
        <v>2849</v>
      </c>
      <c r="E19" s="6" t="n">
        <v>579</v>
      </c>
      <c r="H19" s="6" t="n">
        <v>5683</v>
      </c>
      <c r="I19" s="6" t="n">
        <v>-4708</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REPORTING, ASSETS AND LIABILITIES (Details) - USD ($) $ in Thousands</t>
        </is>
      </c>
      <c r="B1" s="2" t="inlineStr">
        <is>
          <t>Sep. 30, 2021</t>
        </is>
      </c>
      <c r="C1" s="2" t="inlineStr">
        <is>
          <t>Dec. 31, 2020</t>
        </is>
      </c>
      <c r="D1" s="2" t="inlineStr">
        <is>
          <t>Dec. 31, 2019</t>
        </is>
      </c>
    </row>
    <row r="2">
      <c r="A2" s="3" t="inlineStr">
        <is>
          <t>Segment Reporting Information [Line Items]</t>
        </is>
      </c>
    </row>
    <row r="3">
      <c r="A3" s="4" t="inlineStr">
        <is>
          <t>Total property and equipment, net</t>
        </is>
      </c>
      <c r="B3" s="6" t="n">
        <v>238866</v>
      </c>
      <c r="C3" s="6" t="n">
        <v>126325</v>
      </c>
    </row>
    <row r="4">
      <c r="A4" s="4" t="inlineStr">
        <is>
          <t>Total goodwill</t>
        </is>
      </c>
      <c r="B4" s="5" t="n">
        <v>2293514</v>
      </c>
      <c r="C4" s="5" t="n">
        <v>2235999</v>
      </c>
      <c r="D4" s="6" t="n">
        <v>1882020</v>
      </c>
    </row>
    <row r="5">
      <c r="A5" s="4" t="inlineStr">
        <is>
          <t>Total assets</t>
        </is>
      </c>
      <c r="B5" s="5" t="n">
        <v>7131316</v>
      </c>
      <c r="C5" s="5" t="n">
        <v>6915420</v>
      </c>
    </row>
    <row r="6">
      <c r="A6" s="4" t="inlineStr">
        <is>
          <t>Total liabilities</t>
        </is>
      </c>
      <c r="B6" s="5" t="n">
        <v>1527893</v>
      </c>
      <c r="C6" s="5" t="n">
        <v>1540061</v>
      </c>
    </row>
    <row r="7">
      <c r="A7" s="4" t="inlineStr">
        <is>
          <t>North America</t>
        </is>
      </c>
    </row>
    <row r="8">
      <c r="A8" s="3" t="inlineStr">
        <is>
          <t>Segment Reporting Information [Line Items]</t>
        </is>
      </c>
    </row>
    <row r="9">
      <c r="A9" s="4" t="inlineStr">
        <is>
          <t>Total goodwill</t>
        </is>
      </c>
      <c r="B9" s="5" t="n">
        <v>2145506</v>
      </c>
      <c r="C9" s="5" t="n">
        <v>2085494</v>
      </c>
      <c r="D9" s="5" t="n">
        <v>1738360</v>
      </c>
    </row>
    <row r="10">
      <c r="A10" s="4" t="inlineStr">
        <is>
          <t>International</t>
        </is>
      </c>
    </row>
    <row r="11">
      <c r="A11" s="3" t="inlineStr">
        <is>
          <t>Segment Reporting Information [Line Items]</t>
        </is>
      </c>
    </row>
    <row r="12">
      <c r="A12" s="4" t="inlineStr">
        <is>
          <t>Total goodwill</t>
        </is>
      </c>
      <c r="B12" s="5" t="n">
        <v>148008</v>
      </c>
      <c r="C12" s="5" t="n">
        <v>150505</v>
      </c>
      <c r="D12" s="6" t="n">
        <v>143660</v>
      </c>
    </row>
    <row r="13">
      <c r="A13" s="4" t="inlineStr">
        <is>
          <t>Operating Segments | North America</t>
        </is>
      </c>
    </row>
    <row r="14">
      <c r="A14" s="3" t="inlineStr">
        <is>
          <t>Segment Reporting Information [Line Items]</t>
        </is>
      </c>
    </row>
    <row r="15">
      <c r="A15" s="4" t="inlineStr">
        <is>
          <t>Total property and equipment, net</t>
        </is>
      </c>
      <c r="B15" s="5" t="n">
        <v>237010</v>
      </c>
      <c r="C15" s="5" t="n">
        <v>123634</v>
      </c>
    </row>
    <row r="16">
      <c r="A16" s="4" t="inlineStr">
        <is>
          <t>Total goodwill</t>
        </is>
      </c>
      <c r="B16" s="5" t="n">
        <v>2145506</v>
      </c>
      <c r="C16" s="5" t="n">
        <v>2085494</v>
      </c>
    </row>
    <row r="17">
      <c r="A17" s="4" t="inlineStr">
        <is>
          <t>Total assets</t>
        </is>
      </c>
      <c r="B17" s="5" t="n">
        <v>6853670</v>
      </c>
      <c r="C17" s="5" t="n">
        <v>6674974</v>
      </c>
    </row>
    <row r="18">
      <c r="A18" s="4" t="inlineStr">
        <is>
          <t>Total liabilities</t>
        </is>
      </c>
      <c r="B18" s="5" t="n">
        <v>1484686</v>
      </c>
      <c r="C18" s="5" t="n">
        <v>1496894</v>
      </c>
    </row>
    <row r="19">
      <c r="A19" s="4" t="inlineStr">
        <is>
          <t>Operating Segments | International</t>
        </is>
      </c>
    </row>
    <row r="20">
      <c r="A20" s="3" t="inlineStr">
        <is>
          <t>Segment Reporting Information [Line Items]</t>
        </is>
      </c>
    </row>
    <row r="21">
      <c r="A21" s="4" t="inlineStr">
        <is>
          <t>Total property and equipment, net</t>
        </is>
      </c>
      <c r="B21" s="5" t="n">
        <v>1856</v>
      </c>
      <c r="C21" s="5" t="n">
        <v>2691</v>
      </c>
    </row>
    <row r="22">
      <c r="A22" s="4" t="inlineStr">
        <is>
          <t>Total goodwill</t>
        </is>
      </c>
      <c r="B22" s="5" t="n">
        <v>148008</v>
      </c>
      <c r="C22" s="5" t="n">
        <v>150505</v>
      </c>
    </row>
    <row r="23">
      <c r="A23" s="4" t="inlineStr">
        <is>
          <t>Total assets</t>
        </is>
      </c>
      <c r="B23" s="5" t="n">
        <v>277646</v>
      </c>
      <c r="C23" s="5" t="n">
        <v>240446</v>
      </c>
    </row>
    <row r="24">
      <c r="A24" s="4" t="inlineStr">
        <is>
          <t>Total liabilities</t>
        </is>
      </c>
      <c r="B24" s="6" t="n">
        <v>43207</v>
      </c>
      <c r="C24" s="6" t="n">
        <v>43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URCHASE OF BUILDING (Details) $ in Millions</t>
        </is>
      </c>
      <c r="B1" s="2" t="inlineStr">
        <is>
          <t>Jan. 22, 2021USD ($)</t>
        </is>
      </c>
    </row>
    <row r="2">
      <c r="A2" s="4" t="inlineStr">
        <is>
          <t>Building</t>
        </is>
      </c>
    </row>
    <row r="3">
      <c r="A3" s="3" t="inlineStr">
        <is>
          <t>Property, Plant and Equipment [Line Items]</t>
        </is>
      </c>
    </row>
    <row r="4">
      <c r="A4" s="4" t="inlineStr">
        <is>
          <t>Purchase of building</t>
        </is>
      </c>
      <c r="B4" s="6" t="n">
        <v>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BSEQUENT EVENTS (Details) - Oct. 01, 2021 € in Millions, $ in Millions</t>
        </is>
      </c>
      <c r="B1" s="2" t="inlineStr">
        <is>
          <t>USD ($)</t>
        </is>
      </c>
      <c r="C1" s="2" t="inlineStr">
        <is>
          <t>EUR (€)</t>
        </is>
      </c>
    </row>
    <row r="2">
      <c r="A2" s="4" t="inlineStr">
        <is>
          <t>Subsequent Event | ComReal Info</t>
        </is>
      </c>
    </row>
    <row r="3">
      <c r="A3" s="3" t="inlineStr">
        <is>
          <t>Subsequent Event [Line Items]</t>
        </is>
      </c>
    </row>
    <row r="4">
      <c r="A4" s="4" t="inlineStr">
        <is>
          <t>Aggregate purchase price</t>
        </is>
      </c>
      <c r="B4" s="6" t="n">
        <v>41</v>
      </c>
      <c r="C4" s="9"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oStar Group, Inc. (the “Company” or “CoStar Group”) provides information, analytics, online marketplace and auction services to the commercial real estate and related business community through its comprehensive, proprietary database of commercial real estate information and related tools. The Company provides online marketplaces for commercial real estate, apartment rentals, lands for sale and businesses for sale, and its services are typically distributed to its clients under subscription-based license agreements that renew automatically, a majority of which have a term of at least one year. The Company operates within two operating segments, North America, which includes the United States ("U.S.") and Canada, and International, which primarily includes Europe, Asia-Pacific, and Latin America. On June 24, 2020, the Company acquired Ten-X Holding Company, Inc. and its subsidiaries ("Ten-X"), which operate an online auction platform for commercial real estate. On October 26, 2020, the Company acquired Emporis GmbH, a Germany-based provider of international commercial real estate data and images. On December 22, 2020, the Company acquired Homesnap, Inc. (“Homesnap”), which operates an online mobile software platform for residential real estate agents and brokers. On May 24, 2021, the Company acquired Homes.com ("Homes.com"), a residential real estate advertising and marketing services company primarily operating through its property listing and marketing portal, Homes.com. See Notes 5 and 8 to the accompanying Notes to the condensed consolidated financial statements for further discussion of thes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consisting only of a normal recurring nature, necessary to present fairly the Company’s financial position at September 30, 2021 and December 31, 2020, the results of its operations for the three and nine months ended September 30, 2021 and 2020, its comprehensive income for the three and nine months ended September 30, 2021 and 2020, its changes in stockholders' equity for the three and nine months ended September 30, 2021 and 2020, and its cash flows for the nine months ended September 30, 2021 and 2020.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20. Common Stock Split At the Company's 2021 Annual Meeting of Stockholders in June 2021, upon the recommendation of the Company's Board of Directors, the Company's stockholders approved the adoption of the Company's Fourth Amended and Restated Certificate of Incorporation, which increased the total number of shares of common stock that the Company is authorized to issue from 60 million to 1.2 billion. The Fourth Amended and Restated Certificate of Incorporation became effective on June 7, 2021. On June 7, 2021, the Board of Directors approved a ten-for-one stock split of the Company's outstanding shares of common stock to be effected in the form of a stock dividend. Each stockholder of record on June 17, 2021 received a dividend of nine additional shares of common stock for each then-held share, distributed after close of trading on June 25, 2021. The par value of the Company's common stock remained $0.01 per share. All applicable share and per-share amounts in the unaudited condensed consolidated financial statements and the accompanying notes have been retroactively adjusted to reflect the impact of the stock split.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via the Company’s other service offerings, (iii) benchmarking and analytics for the hospitality industry through STR, LLC and STR Global, Ltd. (together with STR, LLC, referred to as “STR”), (iv) an online auction platform for commercial real estate through Ten-X, LLC and its subsidiaries, which were acquired in June 2020, (v) an online and mobile software platform that provides applications to manage residential real estate agent workflow through Homesnap, which was acquired in December 2020, and (vi) advertising and marketing services for residential properties through Homes.com which was acquired in May 2021. See Note 5 for details of the Homes.com, Homesnap and Ten-X acquisition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s at the time of a successful closing of the sale of the property for Ten-X revenues.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other intangible assets. Advertising Costs The Company expenses advertising costs as incurred. Advertising costs include digital marketing, television, radio, print and other media advertising. Advertising costs were approximately $97 million and $79 million for the three months ended September 30, 2021 and 2020, respectively, and $252 million and $202 million for the nine months ended September 30, 2021 and 2020, respectively. 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income. Gains and losses resulting from transactions denominated in a currency other than the functional currency of the entity are included in other income (expense) in the condensed consolidated statements of operations using the average exchange rates in effect during the period. The Company recognized net foreign currency gains of $0.5 million and losses of $0.2 million for the three months ended September 30, 2021 and 2020, respectively, and net foreign currency gains of $0.1 million and $0.7 million for the nine months ended September 30, 2021 and 2020, respectively, which are included in other income (expense) on the condensed consolidated statements of operations. Accumulated Other Comprehensive Loss The components of accumulated other comprehensive loss were as follows (in thousands): September 30, December 31, Foreign currency translation adjustment $ (5,269) $ (889) Total accumulated other comprehensive loss $ (5,269) $ (889) There were no amounts reclassified out of accumulated other comprehensive loss to the condensed consolidated statements of operations for the three and nine months ended September 30, 2021. During the nine months ended September 30, 2020, the Company sold its long-term variable debt instruments with an auction reset feature, referred to as auction rate securities ("ARS") and reclassified out of accumulated other comprehensive loss a realized loss of $0.5 million to earnings which is included in other income (expense) in the condensed consolidated statements of operations. 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 Net Income Per Share Net income per share is computed by dividing net income by the weighted-average number of common shares outstanding during the period on a basic and diluted basis. The following table sets forth the calculation of basic and diluted net income per share (in thousands, except per share data): Three Months Ended Nine Months Ended Numerator: 2021 2020 2021 2020 Net income $ 64,304 $ 58,186 $ 199,664 $ 191,339 Denominator: Denominator for basic net income per share — weighted-average outstanding shares (1) 392,419 391,586 392,101 377,177 Effect of dilutive securities: Stock options, restricted stock awards and restricted stock units (1) 1,876 2,427 1,935 2,527 Denominator for diluted net income per share — weighted-average outstanding shares (1) 394,295 394,013 394,036 379,704 Net income per share — basic (1) $ 0.16 $ 0.15 $ 0.51 $ 0.51 Net income per share — diluted (1) $ 0.16 $ 0.15 $ 0.51 $ 0.50 __________________________ (1) Prior period amounts have been retroactively adjusted to reflect the ten-for-one stock split effected in the form of a stock dividend in June 2021. The Company’s potentially dilutive securities include outstanding stock options and unvested stock-based awards which include restricted stock awards that vest over a specific service period, restricted stock awards with a performance and a market condition, restricted stock units and awards of matching restricted stock units ("Matching RSUs") awarded under the Company's Management Stock Purchase Plan. Shares underlying unvested restricted stock awards that vest based on a performance and a market condition that have not been achieved as of the end of the period are not included in the computation of basic or diluted net income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thousands): Three Months Ended Nine Months Ended 2021 2020 2021 2020 Performance-based restricted stock awards (1) 718 794 718 794 Anti-dilutive securities (1) 192 367 433 708 __________________________ (1) Prior period amounts have been retroactively adjusted to reflect the ten-for-one stock split effected in the form of a stock dividend in June 2021.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both a performance and market condition, stock-based compensation expense is recognized over the vesting period of the awards based on the expected achievement of the related performance condition at the end of each reporting perio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restricted stock awards and restricted stock units issued under equity incentive plans, stock purchases under the Employee Stock Purchase Plan, Deferred Stock Units (“DSUs”) and Matching RSUs awarded under the Company's Management Stock Purchase Plan included in the Company’s results of operations were as follows (in thousands): Three Months Ended Nine Months Ended 2021 2020 2021 2020 Cost of revenues $ 2,835 $ 3,007 $ 8,283 $ 8,009 Selling and marketing (excluding customer base amortization) 1,620 2,091 4,644 5,886 Software development 3,316 2,821 9,289 7,635 General and administrative 8,528 8,811 24,772 19,907 Total stock-based compensation expense (1) $ 16,299 $ 16,730 $ 46,988 $ 41,437 __________________________ (1) Stock-based compensation expense for the nine months ended September 30, 2020 includes $0.7 million of expense related to the cash settlement of stock options in connection with the acquisition of Ten-X Holding Company, Inc. See Note 5 for details of the acquisition. Cash, Cash Equivalents and Restricted Cash The Company considers all highly liquid investments purchased with an original maturity of three months or less to be cash equivalents. Cash, cash equivalents, and restricted cash consisted of the following as of September 30, 2021 and December 31, 2020 (in thousands): September 30, 2021 December 31, 2020 Cash and cash equivalents $ 3,761,587 $ 3,693,813 Restricted cash: RentPath termination fee held in escrow under the terms of the Asset Purchase Agreement — 58,750 Other restricted cash related to acquisitions — 3,349 Total restricted cash — 62,099 Cash, cash equivalents and restricted cash $ 3,761,587 $ 3,755,912 Allowance for Credit Losses The Company maintains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 off trends. Based on the Company’s experience, the customer's delinquency status is the strongest indicator of the credit quality of the underlying trade receivables, which is analyzed periodically.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its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ccounting Standards Codification ("ASC") 842. The incremental borrowing rate is subsequently reassessed upon a modification to the lease arrangement. Lease costs related to the Company's operating leases are generally recognized as a single ratable lease cost over the lease term. See Note 7 for further discussion of the Company’s accounting for lease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additional information regarding the Company's accounting for its outstanding debt, revolving credit facility, and related issuance costs. 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ed Revenue The Company provides information, analytics and online marketplace services to the commercial real estate industry and related professionals. Revenues by operating segment and type of service consist of the following (in thousands): Three Months Ended September 30, 2021 2020 North America International Total North America International Total CoStar $ 174,071 $ 9,194 $ 183,265 $ 158,235 $ 7,753 $ 165,988 Information Services 29,177 6,749 35,926 26,357 6,817 33,174 Multifamily 171,125 — 171,125 155,184 — 155,184 LoopNet (1) 52,103 424 52,527 44,938 146 45,084 Residential (1) 24,747 — 24,747 — — — Other Marketplaces (1) 31,729 — 31,729 26,190 — 26,190 Total revenues $ 482,952 $ 16,367 $ 499,319 $ 410,904 $ 14,716 $ 425,620 __________________________ (1) As of September 30, 2021, Commercial Property and Land revenue has been further disaggregated into LoopNet, Residential and Other Marketplaces. Nine Months Ended September 30, 2021 2020 North America International Total North America International Total CoStar $ 505,470 $ 26,958 $ 532,428 $ 473,363 $ 22,634 $ 495,997 Information Services 84,959 20,820 105,779 77,069 19,023 96,092 Multifamily 508,629 — 508,629 438,185 — 438,185 LoopNet (1) 151,770 1,082 152,852 131,348 256 131,604 Residential (1) 53,939 — 53,939 — — — Other Marketplaces (1) 83,722 — 83,722 52,748 — 52,748 Total revenues $ 1,388,489 $ 48,860 $ 1,437,349 $ 1,172,713 $ 41,913 $ 1,214,626 __________________________ (1) As of September 30, 2021, Commercial Property and Land revenue has been further disaggregated into LoopNet, Residential and Other Marketplaces. Deferred Revenue Changes in revenue for the period were as follows (in thousands): Balance at December 31, 2020 $ 77,363 Revenue recognized in the current period from the amounts in the beginning balance (70,339) New deferrals, net of amounts recognized in the current period 87,225 Effects of foreign currency (231) Balance at September 30, 2021 (1) $ 94,018 __________________________ (1) Deferred revenue is comprised of $93 million of current liabilities and $1 million of noncurrent liabilities classified within lease and other long-term liabilities on the Company’s condensed consolidated balance sheet as of September 30, 2021. This balance includes $1 million of deferrals recognized in connection with business acquisitions made in 2021. See Note 5 for details. Contract Assets The Company had contract assets of $9 million as of September 30, 2021 and December 31, 2020,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densed consolidated balance sheets. The revenue recognized from contract assets for the three and nine months ended September 30, 2021 was not material. Commissions Commissi ons expense is included in selling and marketing expense in the Company's condensed consolidated statements of operations. Commis sions expense activity for the three and nine months ended September 30, 2021 and 2020 was as follows (in thousands). The Company determined that no deferred commissions were impaired as of September 30, 2021: Three Months Ended Nine Months Ended 2021 2020 2021 2020 Commissions incurred $ 30,337 $ 25,436 $ 83,983 $ 69,047 Commissions capitalized in the current period (17,876) (16,582) (49,798) (48,704) Amortization of deferred commissions costs 15,881 15,355 46,728 45,017 Total commissions expense $ 28,342 $ 24,209 $ 80,913 $ 65,360 Unsatisfied Performance Obligations Remaining contract consideration for which revenue has not been recognized due to unsatisfied performance obligations was approximately $319 million at September 30, 2021, which the Company expects to recognize over the next five years. This amount does not include contract consideration for contracts with a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0:55Z</dcterms:created>
  <dcterms:modified xmlns:dcterms="http://purl.org/dc/terms/" xmlns:xsi="http://www.w3.org/2001/XMLSchema-instance" xsi:type="dcterms:W3CDTF">2021-10-27T20:10:55Z</dcterms:modified>
</cp:coreProperties>
</file>